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usiness Description" sheetId="7" state="visible" r:id="rId7"/>
    <sheet xmlns:r="http://schemas.openxmlformats.org/officeDocument/2006/relationships" name="Note 2 - Basis of Presentation" sheetId="8" state="visible" r:id="rId8"/>
    <sheet xmlns:r="http://schemas.openxmlformats.org/officeDocument/2006/relationships" name="Note 3 - Financial Condition an" sheetId="9" state="visible" r:id="rId9"/>
    <sheet xmlns:r="http://schemas.openxmlformats.org/officeDocument/2006/relationships" name="Note 4 - New Accounting Pronoun" sheetId="10" state="visible" r:id="rId10"/>
    <sheet xmlns:r="http://schemas.openxmlformats.org/officeDocument/2006/relationships" name="Note 5 - Net Loss Per Common Sh" sheetId="11" state="visible" r:id="rId11"/>
    <sheet xmlns:r="http://schemas.openxmlformats.org/officeDocument/2006/relationships" name="Note 6 - Fair Value of Measurem" sheetId="12" state="visible" r:id="rId12"/>
    <sheet xmlns:r="http://schemas.openxmlformats.org/officeDocument/2006/relationships" name="Note 7 - Acquisition of EGEN As" sheetId="13" state="visible" r:id="rId13"/>
    <sheet xmlns:r="http://schemas.openxmlformats.org/officeDocument/2006/relationships" name="Note 8 - Accrued Liabilities" sheetId="14" state="visible" r:id="rId14"/>
    <sheet xmlns:r="http://schemas.openxmlformats.org/officeDocument/2006/relationships" name="Note 9 - Note Payable" sheetId="15" state="visible" r:id="rId15"/>
    <sheet xmlns:r="http://schemas.openxmlformats.org/officeDocument/2006/relationships" name="Note 10 - Stockholders' Equity" sheetId="16" state="visible" r:id="rId16"/>
    <sheet xmlns:r="http://schemas.openxmlformats.org/officeDocument/2006/relationships" name="Note 11 - Stock-based Compensat" sheetId="17" state="visible" r:id="rId17"/>
    <sheet xmlns:r="http://schemas.openxmlformats.org/officeDocument/2006/relationships" name="Note 12 - Earn-out Milestone Li" sheetId="18" state="visible" r:id="rId18"/>
    <sheet xmlns:r="http://schemas.openxmlformats.org/officeDocument/2006/relationships" name="Note 13 - Warrants" sheetId="19" state="visible" r:id="rId19"/>
    <sheet xmlns:r="http://schemas.openxmlformats.org/officeDocument/2006/relationships" name="Note 14 - Contingent Liabilitie" sheetId="20" state="visible" r:id="rId20"/>
    <sheet xmlns:r="http://schemas.openxmlformats.org/officeDocument/2006/relationships" name="Note 15 - Technology Developmen" sheetId="21" state="visible" r:id="rId21"/>
    <sheet xmlns:r="http://schemas.openxmlformats.org/officeDocument/2006/relationships" name="Note 16 - Subsequent Events" sheetId="22" state="visible" r:id="rId22"/>
    <sheet xmlns:r="http://schemas.openxmlformats.org/officeDocument/2006/relationships" name="Note 6 - Fair Value of Measur23" sheetId="23" state="visible" r:id="rId23"/>
    <sheet xmlns:r="http://schemas.openxmlformats.org/officeDocument/2006/relationships" name="Note 7 - Acquisition of EGEN 24" sheetId="24" state="visible" r:id="rId24"/>
    <sheet xmlns:r="http://schemas.openxmlformats.org/officeDocument/2006/relationships" name="Note 8 - Accrued Liabilities (T" sheetId="25" state="visible" r:id="rId25"/>
    <sheet xmlns:r="http://schemas.openxmlformats.org/officeDocument/2006/relationships" name="Note 11 - Stock-based Compens26" sheetId="26" state="visible" r:id="rId26"/>
    <sheet xmlns:r="http://schemas.openxmlformats.org/officeDocument/2006/relationships" name="Note 12 - Earn-out Milestone 27" sheetId="27" state="visible" r:id="rId27"/>
    <sheet xmlns:r="http://schemas.openxmlformats.org/officeDocument/2006/relationships" name="Note 13 - Warrants (Tables)" sheetId="28" state="visible" r:id="rId28"/>
    <sheet xmlns:r="http://schemas.openxmlformats.org/officeDocument/2006/relationships" name="Note 2 - Basis of Presentation " sheetId="29" state="visible" r:id="rId29"/>
    <sheet xmlns:r="http://schemas.openxmlformats.org/officeDocument/2006/relationships" name="Note 3 - Financial Condition 30" sheetId="30" state="visible" r:id="rId30"/>
    <sheet xmlns:r="http://schemas.openxmlformats.org/officeDocument/2006/relationships" name="Note 5 - Net Loss Per Common 31" sheetId="31" state="visible" r:id="rId31"/>
    <sheet xmlns:r="http://schemas.openxmlformats.org/officeDocument/2006/relationships" name="Note 6 - Fair Value of Measur32" sheetId="32" state="visible" r:id="rId32"/>
    <sheet xmlns:r="http://schemas.openxmlformats.org/officeDocument/2006/relationships" name="Note 6 - Fair Value of Measur33" sheetId="33" state="visible" r:id="rId33"/>
    <sheet xmlns:r="http://schemas.openxmlformats.org/officeDocument/2006/relationships" name="Note 7 - Acquisition of EGEN 34" sheetId="34" state="visible" r:id="rId34"/>
    <sheet xmlns:r="http://schemas.openxmlformats.org/officeDocument/2006/relationships" name="Note 7 - Acquisition of EGEN 35" sheetId="35" state="visible" r:id="rId35"/>
    <sheet xmlns:r="http://schemas.openxmlformats.org/officeDocument/2006/relationships" name="Note 8 - Accrued Liabilities - " sheetId="36" state="visible" r:id="rId36"/>
    <sheet xmlns:r="http://schemas.openxmlformats.org/officeDocument/2006/relationships" name="Note 9 - Note Payable (Details " sheetId="37" state="visible" r:id="rId37"/>
    <sheet xmlns:r="http://schemas.openxmlformats.org/officeDocument/2006/relationships" name="Note 10 - Stockholders' Equity " sheetId="38" state="visible" r:id="rId38"/>
    <sheet xmlns:r="http://schemas.openxmlformats.org/officeDocument/2006/relationships" name="Note 11 - Stock-based Compens39" sheetId="39" state="visible" r:id="rId39"/>
    <sheet xmlns:r="http://schemas.openxmlformats.org/officeDocument/2006/relationships" name="Note 11 - Stock-based Compens40" sheetId="40" state="visible" r:id="rId40"/>
    <sheet xmlns:r="http://schemas.openxmlformats.org/officeDocument/2006/relationships" name="Note 11 - Stock-based Compens41" sheetId="41" state="visible" r:id="rId41"/>
    <sheet xmlns:r="http://schemas.openxmlformats.org/officeDocument/2006/relationships" name="Note 12 - Earn-out Milestone 42" sheetId="42" state="visible" r:id="rId42"/>
    <sheet xmlns:r="http://schemas.openxmlformats.org/officeDocument/2006/relationships" name="Note 12 - Earn-out Milestone 43" sheetId="43" state="visible" r:id="rId43"/>
    <sheet xmlns:r="http://schemas.openxmlformats.org/officeDocument/2006/relationships" name="Note 12 - Earn-out Milestone 44" sheetId="44" state="visible" r:id="rId44"/>
    <sheet xmlns:r="http://schemas.openxmlformats.org/officeDocument/2006/relationships" name="Note 13 - Warrants - Summary of" sheetId="45" state="visible" r:id="rId45"/>
    <sheet xmlns:r="http://schemas.openxmlformats.org/officeDocument/2006/relationships" name="Note 14 - Contingent Liabilit46" sheetId="46" state="visible" r:id="rId46"/>
    <sheet xmlns:r="http://schemas.openxmlformats.org/officeDocument/2006/relationships" name="Note 15 - Technology Developm47" sheetId="47" state="visible" r:id="rId47"/>
    <sheet xmlns:r="http://schemas.openxmlformats.org/officeDocument/2006/relationships" name="Note 16 - Subsequent Events (De" sheetId="48" state="visible" r:id="rId48"/>
  </sheets>
  <definedNames/>
  <calcPr calcId="124519" fullCalcOnLoad="1"/>
</workbook>
</file>

<file path=xl/sharedStrings.xml><?xml version="1.0" encoding="utf-8"?>
<sst xmlns="http://schemas.openxmlformats.org/spreadsheetml/2006/main" uniqueCount="536">
  <si>
    <t>Document And Entity Information - shares</t>
  </si>
  <si>
    <t>9 Months Ended</t>
  </si>
  <si>
    <t>Sep. 30, 2017</t>
  </si>
  <si>
    <t>Nov. 13, 2017</t>
  </si>
  <si>
    <t>Document Information [Line Items]</t>
  </si>
  <si>
    <t>Entity Registrant Name</t>
  </si>
  <si>
    <t>Celsion Corp</t>
  </si>
  <si>
    <t>Entity Central Index Key</t>
  </si>
  <si>
    <t>Trading Symbol</t>
  </si>
  <si>
    <t>cls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Current assets:</t>
  </si>
  <si>
    <t>Cash and cash equivalents</t>
  </si>
  <si>
    <t>Investment securities – available for sale, at fair value</t>
  </si>
  <si>
    <t xml:space="preserve"> </t>
  </si>
  <si>
    <t>Accrued interest receivable on investment securities</t>
  </si>
  <si>
    <t>Advances, deposits and other current assets</t>
  </si>
  <si>
    <t>Subtotal current assets</t>
  </si>
  <si>
    <t>Property and equipment (at cost, less accumulated depreciation and amortization of $2,854,122 and $2,513,022, respectively)</t>
  </si>
  <si>
    <t>Other assets:</t>
  </si>
  <si>
    <t>In-process research and development</t>
  </si>
  <si>
    <t>Other intangible assets, net</t>
  </si>
  <si>
    <t>Goodwill</t>
  </si>
  <si>
    <t>Security deposit on letter of credit</t>
  </si>
  <si>
    <t>Patent licensing fees and other assets, net</t>
  </si>
  <si>
    <t>Subtotal other assets</t>
  </si>
  <si>
    <t>Total assets</t>
  </si>
  <si>
    <t>Current liabilities:</t>
  </si>
  <si>
    <t>Accounts payable - trade</t>
  </si>
  <si>
    <t>Other accrued liabilities</t>
  </si>
  <si>
    <t>Notes payable - current portion</t>
  </si>
  <si>
    <t>Deferred revenue – current portion</t>
  </si>
  <si>
    <t>Subtotal current liabilities</t>
  </si>
  <si>
    <t>Earn-out milestone liability</t>
  </si>
  <si>
    <t>Deferred revenue – non-current portion</t>
  </si>
  <si>
    <t>Other liabilities – non-current portion</t>
  </si>
  <si>
    <t>Total liabilities</t>
  </si>
  <si>
    <t>Commitments and contingencies</t>
  </si>
  <si>
    <t>Stockholders’ equity:</t>
  </si>
  <si>
    <t>Preferred Stock - $0.01 par value (100,000 shares authorized and no shares issued or outstanding at September 30, 2017 and December 31, 2016, respectively)</t>
  </si>
  <si>
    <t>Common stock - $0.01 par value (112,500,000 shares authorized; 5,914,560 and 2,230,452 shares issued at June 30, 2017 and December 31, 2016, respectively, and 5,914,226 and 2,230,118 shares outstanding at June 30, 2017 and December 31, 2016, respectively)</t>
  </si>
  <si>
    <t>Additional paid-in capital</t>
  </si>
  <si>
    <t>Accumulated deficit</t>
  </si>
  <si>
    <t>Subtotal</t>
  </si>
  <si>
    <t>Treasury stock, at cost (334 shares at September 30, 2017 and December 31, 2016)</t>
  </si>
  <si>
    <t>Total stockholders’ equity</t>
  </si>
  <si>
    <t>Total liabilities and stockholders’ equity</t>
  </si>
  <si>
    <t>Condensed Consolidated Balance Sheets (Current Period Unaudited) (Parentheticals) - USD ($)</t>
  </si>
  <si>
    <t>Property and equipment, accumulate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t>
  </si>
  <si>
    <t>3 Months Ended</t>
  </si>
  <si>
    <t>Sep. 30, 2016</t>
  </si>
  <si>
    <t>Licensing revenue</t>
  </si>
  <si>
    <t>Operating expenses:</t>
  </si>
  <si>
    <t>Research and development</t>
  </si>
  <si>
    <t>General and administrative</t>
  </si>
  <si>
    <t>Total operating expenses</t>
  </si>
  <si>
    <t>Loss from operations</t>
  </si>
  <si>
    <t>Other income (expense):</t>
  </si>
  <si>
    <t>Gain (loss) from change in valuation of earn-out milestone liability</t>
  </si>
  <si>
    <t>Loss from impairment of in-process research and development</t>
  </si>
  <si>
    <t>Investment income, net</t>
  </si>
  <si>
    <t>Interest expense</t>
  </si>
  <si>
    <t>Other income</t>
  </si>
  <si>
    <t>Total other expense, net</t>
  </si>
  <si>
    <t>Net loss</t>
  </si>
  <si>
    <t>Deemed dividend related to warrant modification</t>
  </si>
  <si>
    <t>Net loss attributable to common shareholders</t>
  </si>
  <si>
    <t>Net loss per common share</t>
  </si>
  <si>
    <t>Basic and diluted (in dollars per share)</t>
  </si>
  <si>
    <t>Weighted average shares outstanding</t>
  </si>
  <si>
    <t>Basic and diluted (in shares)</t>
  </si>
  <si>
    <t>Condensed Consolidated Statements of Comprehensive Loss (Unaudited) - USD ($)</t>
  </si>
  <si>
    <t>Other comprehensive (loss) gain</t>
  </si>
  <si>
    <t>Realized loss on investment securities recognized in investment income, net</t>
  </si>
  <si>
    <t>Unrealized gain on investment securities</t>
  </si>
  <si>
    <t>Other comprehensive gain</t>
  </si>
  <si>
    <t>Comprehensive loss</t>
  </si>
  <si>
    <t>Condensed Consolidated Statements of Cash Flows (Unaudited) - USD ($)</t>
  </si>
  <si>
    <t>Cash flows from operating activities:</t>
  </si>
  <si>
    <t>Non-cash items included in net loss:</t>
  </si>
  <si>
    <t>Depreciation and amortization</t>
  </si>
  <si>
    <t>Change in fair value of earn-out milestone liability</t>
  </si>
  <si>
    <t>Impairment of in-process research and development</t>
  </si>
  <si>
    <t>Deferred revenue</t>
  </si>
  <si>
    <t>Stock-based compensation costs</t>
  </si>
  <si>
    <t>Shares issued out of treasury</t>
  </si>
  <si>
    <t>Amortization of deferred finance charges and debt discount associated with notes payable</t>
  </si>
  <si>
    <t>Change in deferred rent liability</t>
  </si>
  <si>
    <t>Loss realized on sale of investment securities</t>
  </si>
  <si>
    <t>Net changes in:</t>
  </si>
  <si>
    <t>Accrued interest on short term investments</t>
  </si>
  <si>
    <t>Accounts payable</t>
  </si>
  <si>
    <t>Accrued liabilities</t>
  </si>
  <si>
    <t>Net cash (used in) operating activities:</t>
  </si>
  <si>
    <t>Cash flows from investing activities:</t>
  </si>
  <si>
    <t>Proceeds from sale and maturity of investment securities</t>
  </si>
  <si>
    <t>Purchases of investment securities</t>
  </si>
  <si>
    <t>Refund of security for letter of credit</t>
  </si>
  <si>
    <t>Purchases of property and equipment</t>
  </si>
  <si>
    <t>Net cash provided by investing activities</t>
  </si>
  <si>
    <t>Cash flows from financing activities:</t>
  </si>
  <si>
    <t>Proceeds from sale of common stock equity, net of issuance costs</t>
  </si>
  <si>
    <t>Proceeds from exercise of common stock warrants, net of issuance costs</t>
  </si>
  <si>
    <t>Principal payment and end of term charges on note payable</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Interest paid</t>
  </si>
  <si>
    <t>Note 1 - Business Description</t>
  </si>
  <si>
    <t>Notes to Financial Statements</t>
  </si>
  <si>
    <t>Nature of Operations [Text Block]</t>
  </si>
  <si>
    <t xml:space="preserve"> Note 1. Business Description Celsion Corporation, a Delaware corporation based in Lawrenceville, New Jersey, its wholly-owned subsidiaries CLSN Laboratories, Inc., also a Delaware corporation, and Celsion GmbH, a limited liability company in Zug Switzerland, referred to herein as “Celsion”, “we”, or “the Company”, as the context requires, is a fully-integrated development stage oncology drug company focused on developing a portfolio of innovative cancer treatments, including directed chemotherapies, DNA-mediated immunotherapy and RNA-based therapies. We are working to develop and commercialize more efficient, effective and targeted oncology therapies based on our technologies, with the goal of developing novel therapeutics that maximize efficacy while minimizing side effects common to many cancer treatments. Our lead product candidate is ThermoDox®, a proprietary dosage form of doxorubicin based on a heat-activated liposomal platform technology, currently in a Phase III clinical trial for the treatment of non-resectable hepatocellular carcinoma (“HCC”) also known as primary liver cancer. Our pipeline includes GEN- 1, 1</t>
  </si>
  <si>
    <t>Note 2 - Basis of Presentation</t>
  </si>
  <si>
    <t>Basis of Accounting [Text Block]</t>
  </si>
  <si>
    <t xml:space="preserve"> Note 2. Basis of Presentation The accompanying unaudited condensed consolidated financial statements, which include the account s of Celsion Corporation, CLSN Laboratories, Inc. and Celsion GmbH, have been prepared in accordance with generally accepted accounting principles in the United States (GAAP) for interim financial information and with the instructions to Form 10 10 X. In the opinion of management, all adjustments, consisting only of normal recurring accruals considered necessary for a fair presentation, have been included in the accompanying unaudited condensed consolidated financial statements. Oper ating results for the three nine September 30, 2017 not may 10 December 31, 2016 March 24, 2017.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No As more fully described in Note 10, 14 1 May 26, 2017 May 30, 2017. 14 1</t>
  </si>
  <si>
    <t>Note 3 - Financial Condition and Business Plan</t>
  </si>
  <si>
    <t>Substantial Doubt about Going Concern [Text Block]</t>
  </si>
  <si>
    <t xml:space="preserve"> Note 3. Financial Condition and Business Plan Since inception, the Company has incurred substantial operating losses, principally from expenses associated with the Company’s research and development programs, clinical trials conducted in connection with the Company’s product candidates, and applications and submissions to the Food and Drug Administration (FDA) among other international regulatory authorities. We have incurred approximately $257 September 30, 2017, $2.7 16, October 4, 2017, 4.7 $2.07 $4.75 1.2 $6.20 0.3 $17.0 16, October 27, 2017, 2.6 1.3 $6.6 We have substantial future capital requirements associated with our continued research and development activities and to advance our product candidates through various stages of development. The Company believes these expenditures are essential for the commercialization of its technologies. The actual amount of funds the Company will need to operate is subject to many factors, some of which are beyond the Company ’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The Company has based its estimate on assumptions that may may Potential sources of financing include strategic relationships, public or private sales of the Company’s shares or debt and other sources. If the Company raises funds by selling additional shares of common stock or other securities convertible into common stock, the ownership interest of existing stockholders may With the $2.7 September 30, 2017 23.6 October 2017 ( 16 second 2019. 10, $7.5 not not may $23.6 October, 2017, </t>
  </si>
  <si>
    <t>Note 4 - New Accounting Pronouncements</t>
  </si>
  <si>
    <t>Description of New Accounting Pronouncements Not yet Adopted [Text Block]</t>
  </si>
  <si>
    <t xml:space="preserve"> Note 4. New Accounting Pronouncements From time to time, new accounting pronouncements are issued by Financial Accounting Standards Board (FASB) and are adopted by us as of the specified effective date. Unless otherwise discussed, we believe that the impact of recently issued accounting pronouncements will not not In May 2014, (ASU) No. 2014 09 606 2014 09 January 1, 2017; 2015 14, 606 2014 09 one January 1, 2018. March 2016, No. 2016 8, 606 not No. 2014 09 No. 2014 09. April 2016, No. 2016 10, January 1, 2018 2017 2014 09 not not In January 2016, No. 2016 01, of Financial Assets and Financial Liabilities, which requires that most equity investments be measured at fair value, with subsequent changes in fair value recognized in net income (other than those accounted for under the equity method of accounting). This guidance is effective for fiscal years, and interim periods within those years, beginning after December 15, 2017. 2016 01 not In February 2016, No. 2016 02, 842 twelve 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is effective for fiscal years beginning after December 15, 2018, In March 2016, No. 2016 09, – Stock Compensation (Topic 718 December 15, 2016, January 2017 not In August 2016, No. 2 016 15, 230 December 15, 2017, 2016 01 not In November 2016, No. 2016 18, 230 230, d restricted cash and how entities present, in their statement of cash flows, the cash receipts and cash payments that directly affect the restricted cash accounts. This guidance is effective for annual reporting periods beginning after December 15, 2017, 2016 01 not In Ja nuary 2017, No. 2017 01, 805 December 15, 2018, In January 2017, No. 2017 04, mpairment, which eliminates Step 2 not December 15, 2019, 2017.</t>
  </si>
  <si>
    <t>Note 5 - Net Loss Per Common Share</t>
  </si>
  <si>
    <t>Earnings Per Share [Text Block]</t>
  </si>
  <si>
    <t xml:space="preserve"> Note 5.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 ber of shares of common stock issuable upon exercise of warrants and equity awards was 6,208,386 three nine September 30, 2017. three nine September 30, 2017, For the three nine September 30, 2016, 1,353,312 10 132,142 three nine September 30, 2016, 1,221,168</t>
  </si>
  <si>
    <t>Note 6 - Fair Value of Measurements</t>
  </si>
  <si>
    <t>Fair Value Disclosures [Text Block]</t>
  </si>
  <si>
    <t xml:space="preserve"> Note 6. Fair Value of Measurements FASB Accounting Standards Codification (ASC) Section 820 Fair Value Measurements and Disclosures,” three three may Level 1 : Quoted prices (unadjusted) or identical assets or liabilities in active markets that the entity has the ability to access as of the measurement date; Level 2 : Significant other observable inputs other than Level 1 not Level 3 : Significant unobservable inputs that reflect a reporting entity’s own assumptions that market participants would use in pricing an asset or liability. The fair values of securities available for sale are determined by obtaining quoted prices on nationally recognized exchanges (Level 1 atrix pricing, which is a mathematical technique widely used in the industry to value debt securities without relying exclusively on quoted prices for the specific securities but rather by relying on the securities’ relationship to other benchmark quoted securities (Level 2 Cash and cash equivalents, other current assets, accounts payable and other accrued liabilities are reflected in the balance sheet at their estimated fair values primarily due to their short-term nature. There were no s of assets of liabilities between Level 1 2 no 3 nine September 30, 2017 12 Assets and liabili ties measured at fair value are summarized below: Total Fair Value on the Balance Sheet Quoted Prices In Active Markets For Identical Assets/Liabilities (Level 1) Significant Other Observable Inputs (Level 2) Significant Unobservable Inputs (Level 3) Assets: Recurring items as of December 31, 2016 Investment securities, available for sale $ 1,680,000 $ 1,680,000 $ ─ $ ─ Liabilities: Recurring items as of September 30, 2017 Earn-out milestone liability (Note 12) $ 12,518,054 $ ─ $ ─ $ 12,518,054 Recurring items as of December 31, 2016 Earn-out milestone liability (Note 1 2) $ 13,188,226 $ $ $ 13,188,226 </t>
  </si>
  <si>
    <t>Note 7 - Acquisition of EGEN Assets</t>
  </si>
  <si>
    <t>Business Combination Disclosure [Text Block]</t>
  </si>
  <si>
    <t>Note 7. of EGEN Assets On June 20, 2014, June 6, 2014, The total purchase price for the asset acquisition is up to $44.4 million, including potential future earnout payments of up to $30.4 $3.0 193,728 4 2 47,862 June 16, 2017. The earnout payments of up to $30.4 million will become payable, in cash, shares of our common stock or a combination thereof, at our option upon achievement of three ● $12.4 1 001 ● $12.0 1 ● up to $6.0 The following table summarizes the fair values of these assets acquired and liabilities assumed related to the acquisition. Property and equipment, net $ 35,000 In-process research and development 24,211,000 Other intangible assets (Covenant not to compete) 1,591,000 Goodwill 1,976,000 Total assets 27,813,000 Accounts payable and accrued liabilities (235,000 ) Net assets acquired $ 27,578,000 Acquired In-Process Research and Development (IPR&amp;D) consists of EGEN's drug technology platforms known as “TheraPlas” and “TheraSilence”. The fair value of the IPR&amp;D drug technology platforms was estimated to be $24.2 not IPR&amp;D is reviewed for impairment at least annually as of our third September 30, of the assets might not At December 31, 2016, one $1.4 $1.4 fourth 2016. At September 30, 2017, may September 30, 2017 $9.4 $6.9 $2.5 third 2017. $13.8 $12.5 $1,246,151 third 2017. none September 30, 2017. Pursuant to the EGEN Purchase Agreement, EGEN provided certain covenants (“Covenant Not seventh June 20, 2014, not Amortization expense was $56,829 and $170,487 three nine September 30, 2017, Not $852,437, $738,777 September 30, 2017 $1,022,924, $568,290 December 31, 2016. The purchase price exceeded the estimated fair value of the net assets acquired by approximately $2.0 third September 30 As of September 30, 201 7, not not”</t>
  </si>
  <si>
    <t>Note 8 - Accrued Liabilities</t>
  </si>
  <si>
    <t>Accounts Payable and Accrued Liabilities Disclosure [Text Block]</t>
  </si>
  <si>
    <t xml:space="preserve"> Note 8 . Accrued Liabilities Other accrued liabilities at September 30, 2017 December 31, 2016 September 30, 2017 December 31, 2016 Amounts due to contract research organizations and other contractual agreements $ 907,850 $ 1,115,193 Accrued payroll and related benefits 1,514,253 1,066,751 Accrued professional fees 248,850 259,551 Accrued interest on notes payable – 22,241 Other 20,020 20,020 Total $ 2,690,973 $ 2,483,756 </t>
  </si>
  <si>
    <t>Note 9 - Note Payable</t>
  </si>
  <si>
    <t>Debt Disclosure [Text Block]</t>
  </si>
  <si>
    <t xml:space="preserve"> Note 9 . Note Payable In November 2013, Technology Growth Capital, Inc. (Hercules) which permits up to $20 first $5 November 2013 $4 June 10, 2014, second $5 $3.0 second $10 The obligations under the Hercules Credit Agreement were in the form of secured indebtedness bearing interest at a calculated prime-based variable rate ( 11.25% December 17, 2015 11.50% first twelve 30 June 1, 2017. $122,378. $230,000. As a fee in connection with the Hercules Credit Agreement, the Company issued Hercules a warrant for a total of 6,963 ’s common stock (the Hercules Warrant) at a per share exercise price of $50.26, November 25, 2013. second June 10, 2014, 6,963 November 25, 2018. November 25, 2013. may 144 first 415 1933 No. 333 193936 September 30, 2014. $476,261 $5.0 3.5% $350,000 The loan balance and end of term charges on the Hercules Credit Agreement was paid in full in June 2017. For the three September 30, 2017 2016, $0 $107,805 $0 $53,220, nine September 30, 2017 2016, $56,386 $409,770 $35,370 $198,806,</t>
  </si>
  <si>
    <t>Note 10 - Stockholders' Equity</t>
  </si>
  <si>
    <t>Stockholders' Equity Note Disclosure [Text Block]</t>
  </si>
  <si>
    <t xml:space="preserve"> Note 10 . Stockholders ’ Equity In September 2015, $75 3 2015 No. 333 206789 allows the Company to issue any combination of common stock, preferred stock or warrants to purchase common stock or preferred stock. This shelf registration was declared effective on September 25, 2015. At the 2016 Company in June 2016, 75,000,000 112,500,000 100,000 may 112,600,000 Reverse Stock Split On May 26, 2017, 14 1 May 30, 2017. 14 k and equivalents was consolidated into one May 30, 2017, 15117N503 The reverse stock split was previously approved by the Company ’s stockholders at the 2017 May 16, 2017, ● To increase the market price of the Company ’s common stock making it more attractive to a broader range of institutional and other investors, and ● To provide the Company with additional capital resources and flexibility sufficient to execute its business plans including the establishment of strategic relationships with other companies and to ensure its ability to raise additional capital as necessary. Immediately prior to the reverse stock split, the Company had 56,982,418 4,070,172 ’s common stock. No 2.4 0.2 33.5 2.4 July 6, 2017 On July 6, 2017, ntered into a securities purchase agreement with several investors, pursuant to which the Company agreed to issue and sell, in a registered direct offering, an aggregate of 2,050,000 $2.07 $4,243,500 385,000 9.99% $2.06 $793,100, $0.01 not one six five one $2.07 2,435,000 twelve $4.75 2,435,000 not 9.99% During the third 2017, 385,000 As more fully described in Note 15, October 2017 $16.6 February 14, 2017 On February 14, 2017, February 14, 2017 1,384,704 $3.22 share. In addition, the Company sold Series AA Warrants (the Series AA Warrants) to purchase up to 1,177,790 185,713 $3.22 five $3.08 $0.14 not 9.99% $5.0 February 14, 2017 In connection with the February 14, 2017 S- 1 No. 333 215321 December 23, 2016, No. 1 January 20, 2017, No. 2 February 13, 2017, No. 3 February 13, 2017 No. 4 February 14, 2017 1933, During the first nine 2017, 185,713 first nine 2017, $2.1 638,809 December 2016 fering On December 20, 2016, December 23, 2016, 367,346 Company’s common stock at an offering price of $4.90 $1.8 “December 2016 $6.44 December 2016 December 2016 367,343 six five one December 2016 may June 20, 2017 June 20, 2022. April 5, 2017, 1 December 2016 1 No. 333 217156 April 19, 2017. December 2016 June 2017. The private placement of the December 2016 4 2 Securities Act and Rule 506 June 2016 On June 13, 2016, ering, an aggregate of 165,126 $0.01 $19.04 $6.0 “June 2016 0.5 “June 2016 one “June 2016 0.5 “June 2016 June 2016 six five one June 2016 six one June 2016 June 2016 six five one June 2016 $19.60 630,252 October 31, 2016, 1 1 No. 333 212353 November 16, 2016. June 2016 June 2017. The private placement of the June 2016 e requirements of Section 4 2 506 Reduced Exercise Price of Warrants On February 22, 2013, 2013 95,811 $74.34 January 15, 2014, “2014 64,348 $57.40 June 9, 2017, 2013 2014 June 2016 790,410 2013 2014 June 2016 790,410 $2.70 $2.1 2013 2014 June 2016 The reduced e xercise price of the 2013 2014 June 2016 $0.2 On May 27, 2015 ther things, to issue warrants (the “2015 139,284 $36.40 June 22, 2017 June 26, 2017, 2015 December 2016 2015 June 2016 506,627 $1.65 $0.8 2015 June 2016 The reduced exercise price of the 2015 $0.1 e retained deficit increased the net loss available to common shareholders on the consolidate statement of operations. Controlled Equity Offering On February 1, 2013, ATM Agreement”) with Cantor Fitzgerald &amp; Co., as sales agent (“Cantor”), pursuant to which Celsion may $25.0 3. may 415 1933, February 1, 2013 September 30, 2017, 105,678 $7.6 October 2017 16 not two October 2017 October 31, 2017. The Company is not Subject to the terms and conditions of the ATM Agreement, Cantor will use commercially reasonable efforts, consistent with its normal trading and sales practices and applicable state and federal law, rules and regulations and the rules of The NASDAQ Capital Market, to sell ATM Shares from time to time based upon the Company’s instructions, including any price, time or size limits or other customary parameters or conditions the Company may may The ATM Agreement will terminate upon the earlier of (i) the sale of ATM Shares under the ATM Agreement having an aggregat e offering price of $25 may 10 3.0% $50,000 On October 2, 2015, 2015 may $7.5 $17.4</t>
  </si>
  <si>
    <t>Note 11 - Stock-based Compensation</t>
  </si>
  <si>
    <t>Disclosure of Compensation Related Costs, Share-based Payments [Text Block]</t>
  </si>
  <si>
    <t xml:space="preserve"> Note 1 1 . Stock-Based Compensation Stock Options Plans The Company has long-term compensation plans that permit the granting of incentive awards in the form of stock options. Generally, the terms of these plans require that the exercise price of the options may not r market value of Celsion’s common stock on the date the options are granted. Options granted generally vest over various time frames or upon milestone accomplishments. The Company’s options generally expire ten The Cel sion Corporation 2007 2007 688,531shares In 2007, 2007 2007 15,873 issuance. The purpose of the 2007 2007 June 25, 2010, June 7, 2012, June 20, 2014, May 16, 2017 15,873 31,746 2010, 35,714 67,460 2012, 178,571 246,031 2014 442,500 688,531 2017. Prior to the adoption of the 2007 two one 2001 2004 21,164 2007 2007 A summary of the Company’s stock option and restricted stock awards for the nine September 30, 2017 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6 210,023 $ 59.77 4,785 $ 37.42 Equity awards granted 513,464 $ 2.69 (3,357 ) 42.20 Equity awards forfeited, cancelled or expired (43,735 ) $ 164.12 (1,428 ) $ 26.18 Equity awards outstanding at September 30, 2017 679,752 $ 9.94 – $ – 9.40 Aggregate intrinsic value of outstanding awards at September 30, 2017 $ – $ – Equity awards exercisable at September 30, 2017 401,920 $ 13.83 9.13 Aggregate intrinsic value of awards exercisable at September 30, 2017 $ –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 r determining the fair value of options granted during the nine September 30, 2017 2016 Nine Months Ended September 30, 2017 2016 Risk-free interest rate 2.21 % 1.55 – 1.87% Expected volatility 90.4 % 87.4 – 89.1% Expected life (in years) 10.00 10.00 Expected forfeiture rate ─ % 10% Expected dividend yield ─ % ─% Expected volatilities utilized in the model are based on historical volatility of the Company ’s stock price. The risk free interest rate is derived from values assigned to U.S. Treasury bonds with terms that approximate the expected option lives in effect at the time of grant. The model incorporated exercise, pre-vesting and post-vesting forfeiture assumptions based on analysis of historical data for forfeitures through FY 2016. 2017, 2016 2017 Total compensation cost related to employee stock options and restricted stock awards totaled $ 146,896 $432,573 three September 30, 2017 2016, $951,488 $1,331,094 nine September 30, 2017 2016, No September 30, 2017 2016. As of September 30, 2017, $0.5 1.1 $2.69 16.24 nine September 30, 2017 2016, Collectively, for all of the Company ’s stock option plans there were a total of 29,498 September 30, 2017. </t>
  </si>
  <si>
    <t>Note 12 - Earn-out Milestone Liability</t>
  </si>
  <si>
    <t>Earn-out Milestone Liability Disclosure [Text Block]</t>
  </si>
  <si>
    <t xml:space="preserve"> Note 1 2 . Earn-out Milestone Liability The total aggregate purchase price for the EGEN Acquisition included potential future Earn-out Payments contingent upon achievement of certain milestones. The difference between the aggregate $30.4 and the $13.9 June 20, 2014 10% 67% 1.5 2.5 As of September 30, 2017, June 30, 2017 December 31, 2016, $12.5 $13.8 $13.2 $1,246,151 $670,172 three nine September 30, 2017 As of September 30, 2016, June 30, 2016 December 31, 2015, $14.5 $13.8 $13.9 $662,410 $556,382 three nine September 30, 2016, The following is a summary of the changes in the earn-out milestone liability for 2017: Balance at January 1, 2017 $ 13,188,226 Non-cash benefit from the adjustment for the change in fair value included in net loss (1,246,151 ) Balance at September 30, 2017 $ 12,518,054 The following is a schedule of the Company ’s risk-adjustment assessment of each milestone: Date Risk-adjustment Assessment of each Milestone Discount Rate Estimated Time to Achieve (years) September 30, 2017 35% to 80% 9 % 1.25 to 1.75 June 30, 2017 50% to 80% 9 % 1.50 to 2.00 December 31, 2016 50% to 80% 9 % 2.00 to 2.50 September 30, 2016 10% to 75% 9 % 0.50 to 1.75 June 30, 2016 10% to 75% 9 % 0.50 to 2.00 December 31, 2015 10% to 75% 9 % 0.50 to 2.50 </t>
  </si>
  <si>
    <t>Note 13 - Warrants</t>
  </si>
  <si>
    <t>Warrants [Text Block]</t>
  </si>
  <si>
    <t xml:space="preserve"> Note 1 3 . Warrants Common Stock Warrants Following is a summary of all warrant activity for the nine September 30, 2017: Warrants Number of Warrants Issued Weighted Average Exercise Price Warrants outstanding at December 31, 2016 1,487,958 $ 9.39 Warrants issued during the nine months ended September 30, 2017 (see Note 10) 6,679,378 3.08 Warrants exercised during the nine months ended September 30, 2017 (see Note 10) (2,638,702 ) 1.92 Warrants outstanding at September 30, 2017 5,528,634 $ 5.33 Aggregate intrinsic value of outstanding warrants at September 30, 2017 ─ Weighted average remaining contractual terms at September 30, 2017 (in years) 3.16 </t>
  </si>
  <si>
    <t>Note 14 - Contingent Liabilities and Commitments</t>
  </si>
  <si>
    <t>Commitments and Contingencies Disclosure [Text Block]</t>
  </si>
  <si>
    <t xml:space="preserve"> Note 1 4 . Contingent Liabilities and Commitments In July 2011, Lease”) with Brandywine Operating Partnership, L.P. (Brandywine), a Delaware limited partnership for a 10,870 October 2011, 66 6 first $23,000 April 2012. $250,000, $50,000 19th, 31st 43rd $100,000 three $50,000 April 2013 2014 2015, $50,000 2015, April 30, 2017. April 2017, May 1, 2017. 64 7,565 four $18,900 first $20,500 one 24th In connection with the EGEN Asset Purchase agreement in June 2014, 11,500 s located in Huntsville Alabama. This lease has a remaining term of four $23,200</t>
  </si>
  <si>
    <t>Note 15 - Technology Development and Licensing Agreements</t>
  </si>
  <si>
    <t>Licensing Transaction [Text Block]</t>
  </si>
  <si>
    <t xml:space="preserve"> No te 1 5 . Technology Development and Licensing Agreements On May 7, 2012 in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first 2015, three $685,787 March 2015. April 2015. On January 18, 2013, development fee of $5 January 31, 2013 January 18, 2013 $5.0 first 2013 10 On July 19, 2013, as well as the technology transfer relating to the commercial manufacture of ThermoDox® for the China territory. This expanded collaboration includes development of the next generation liposomal formulation with the goal of creating safer, more efficacious versions of marketed cancer chemotherapeutics. Among the key provisions of the Celsion-Hisun Memorandum of Understanding are: ● Hisun will provide the Company with non-dilutive financing and the investment necessary to complete the technology transfer of its proprietary manufacturing process and the production of registration batches for the China territory; ● Hisun will collaborate with the Company around the clinical and regulatory approval activities for ThermoDox® as well as other liposomal formations with the CHINA FDA; and ● Hisun will be granted a right of first for the sale and distribution of ThermoDox® in the China territory. On August 8, 2016, Manufacturing and Commercial Supply Agreement (“GEN- 1 1, 12 1 1 1 first Key provisions of the GEN- 1 ● the GEN- 1 d unit costs for clinical supplies of GEN- 1 ● once approved, the cost structure for GEN- 1 markets; ● Celsion will provide Hisun a certain percentage of China ’s commercial unit demand, and separately of global commercial unit demand, subject to regulatory approval; ● Hisun and Celsion will commence technology transfer activities relating to the manufacture of GEN- 1, ● Hisun will collaborate with Celsion around the regulatory approval activities for GEN- 1 Celsion access to accelerated CFDA review and potential regulatory exclusivity for the approved indication.</t>
  </si>
  <si>
    <t>Note 16 - Subsequent Events</t>
  </si>
  <si>
    <t>Subsequent Events [Text Block]</t>
  </si>
  <si>
    <t xml:space="preserve"> Note 1 6 . Subsequent Events October 2017 On October 4, 2017, July 6, 2017 (Note 10 not January 11, 2018. 4,665,000 $2.07 $4.75 The Exercise Agreements also provide for the issuance of 1,166,250 one no six six no $6.20. The Series DDD Warrants and the shares of Common Stock issuable upon the exercise of the Series DDD Warrants are not 1933, 4 2 506 In early October 2017, 205,000 108,455 February 14, 2017 10 4,665,000 $20.0 October 2017. October 2017 On October 27, 2017, the Company entered into an underwriting agreement (the “Underwriting Agreement”) with Oppenheimer &amp; Co. Inc. (the “Underwriter”), relating to the issuance and sale (the “Offering”) of 2,640,000 $0.01 1,320,000 0.5 one $2.50 Pursuant to the terms of the Underwriting Agreement, the Underwriter has agreed to purchase the Shares and related Investor Warrants from the Company at a price of $2.325 six $3.00 five first The Company received $6.6 October 31, 2017. 3 No. 333 206789 September 4, 2015, September 25, 2015, September 25, 2017 The Underwriting Agreement contains customary representations, warranties and agreements by the Company, customary conditions to closing, indemnification obligations of the Company and the Underwriters, including for liabilities under the Securities Act, other obligations of the parties, and termination provisions. The Company also agreed to issue to the Underwriter warrants to purchase up to 66,000 4 2</t>
  </si>
  <si>
    <t>Note 6 - Fair Value of Measurements (Tables)</t>
  </si>
  <si>
    <t>Notes Tables</t>
  </si>
  <si>
    <t>Schedule of Fair Value, Assets and Liabilities Measured on Recurring Basis [Table Text Block]</t>
  </si>
  <si>
    <t xml:space="preserve"> Total Fair Value on the Balance Sheet Quoted Prices In Active Markets For Identical Assets/Liabilities (Level 1) Significant Other Observable Inputs (Level 2) Significant Unobservable Inputs (Level 3) Assets: Recurring items as of December 31, 2016 Investment securities, available for sale $ 1,680,000 $ 1,680,000 $ ─ $ ─ Liabilities: Recurring items as of September 30, 2017 Earn-out milestone liability (Note 12) $ 12,518,054 $ ─ $ ─ $ 12,518,054 Recurring items as of December 31, 2016 Earn-out milestone liability (Note 1 2) $ 13,188,226 $ $ $ 13,188,226 </t>
  </si>
  <si>
    <t>Note 7 - Acquisition of EGEN Assets (Tables)</t>
  </si>
  <si>
    <t>Schedule of Recognized Identified Assets Acquired and Liabilities Assumed [Table Text Block]</t>
  </si>
  <si>
    <t xml:space="preserve"> Property and equipment, net $ 35,000 In-process research and development 24,211,000 Other intangible assets (Covenant not to compete) 1,591,000 Goodwill 1,976,000 Total assets 27,813,000 Accounts payable and accrued liabilities (235,000 ) Net assets acquired $ 27,578,000 </t>
  </si>
  <si>
    <t>Note 8 - Accrued Liabilities (Tables)</t>
  </si>
  <si>
    <t>Schedule of Accrued Liabilities [Table Text Block]</t>
  </si>
  <si>
    <t xml:space="preserve"> September 30, 2017 December 31, 2016 Amounts due to contract research organizations and other contractual agreements $ 907,850 $ 1,115,193 Accrued payroll and related benefits 1,514,253 1,066,751 Accrued professional fees 248,850 259,551 Accrued interest on notes payable – 22,241 Other 20,020 20,020 Total $ 2,690,973 $ 2,483,756 </t>
  </si>
  <si>
    <t>Note 11 - Stock-based Compensation (Tables)</t>
  </si>
  <si>
    <t>Schedule of Share-based Compensation Stock Options and Restricted Stock Awards Activity [Table Text Block]</t>
  </si>
  <si>
    <t xml:space="preserve"> Stock Options Restricted Stock Awards Weighted Average Equity Awards Options Outstanding Weighted Average Exercise Price Non-vested Restricted Stock Outstanding Weighted Average Grant Date Fair Value Contractual Terms of Equity Awards (in years) Equity awards outstanding at December 31, 2016 210,023 $ 59.77 4,785 $ 37.42 Equity awards granted 513,464 $ 2.69 (3,357 ) 42.20 Equity awards forfeited, cancelled or expired (43,735 ) $ 164.12 (1,428 ) $ 26.18 Equity awards outstanding at September 30, 2017 679,752 $ 9.94 – $ – 9.40 Aggregate intrinsic value of outstanding awards at September 30, 2017 $ – $ – Equity awards exercisable at September 30, 2017 401,920 $ 13.83 9.13 Aggregate intrinsic value of awards exercisable at September 30, 2017 $ – </t>
  </si>
  <si>
    <t>Schedule of Share-based Payment Award, Stock Options, Valuation Assumptions [Table Text Block]</t>
  </si>
  <si>
    <t xml:space="preserve"> Nine Months Ended September 30, 2017 2016 Risk-free interest rate 2.21 % 1.55 – 1.87% Expected volatility 90.4 % 87.4 – 89.1% Expected life (in years) 10.00 10.00 Expected forfeiture rate ─ % 10% Expected dividend yield ─ % ─% </t>
  </si>
  <si>
    <t>Note 12 - Earn-out Milestone Liability (Tables)</t>
  </si>
  <si>
    <t>Schedule of Changes in Earn out Milestone Liabilities [Table Text Block]</t>
  </si>
  <si>
    <t xml:space="preserve"> Balance at January 1, 2017 $ 13,188,226 Non-cash benefit from the adjustment for the change in fair value included in net loss (1,246,151 ) Balance at September 30, 2017 $ 12,518,054 </t>
  </si>
  <si>
    <t>Schedule of Milestone Risk Adjustment Assessment [Table Text Block]</t>
  </si>
  <si>
    <t xml:space="preserve"> Date Risk-adjustment Assessment of each Milestone Discount Rate Estimated Time to Achieve (years) September 30, 2017 35% to 80% 9 % 1.25 to 1.75 June 30, 2017 50% to 80% 9 % 1.50 to 2.00 December 31, 2016 50% to 80% 9 % 2.00 to 2.50 September 30, 2016 10% to 75% 9 % 0.50 to 1.75 June 30, 2016 10% to 75% 9 % 0.50 to 2.00 December 31, 2015 10% to 75% 9 % 0.50 to 2.50 </t>
  </si>
  <si>
    <t>Note 13 - Warrants (Tables)</t>
  </si>
  <si>
    <t>Schedule of Warrant Activity [Table Text Block]</t>
  </si>
  <si>
    <t xml:space="preserve"> Warrants Number of Warrants Issued Weighted Average Exercise Price Warrants outstanding at December 31, 2016 1,487,958 $ 9.39 Warrants issued during the nine months ended September 30, 2017 (see Note 10) 6,679,378 3.08 Warrants exercised during the nine months ended September 30, 2017 (see Note 10) (2,638,702 ) 1.92 Warrants outstanding at September 30, 2017 5,528,634 $ 5.33 Aggregate intrinsic value of outstanding warrants at September 30, 2017 ─ Weighted average remaining contractual terms at September 30, 2017 (in years) 3.16 </t>
  </si>
  <si>
    <t>Note 2 - Basis of Presentation (Details Textual)</t>
  </si>
  <si>
    <t>May 26, 2017</t>
  </si>
  <si>
    <t>Reverse Stock Split [Member]</t>
  </si>
  <si>
    <t>Stockholders' Equity Note, Stock Split, Conversion Ratio</t>
  </si>
  <si>
    <t>Note 3 - Financial Condition and Business Plan (Details Textual) - USD ($)</t>
  </si>
  <si>
    <t>Oct. 27, 2017</t>
  </si>
  <si>
    <t>Oct. 04, 2017</t>
  </si>
  <si>
    <t>Oct. 02, 2015</t>
  </si>
  <si>
    <t>Oct. 31, 2017</t>
  </si>
  <si>
    <t>Jun. 26, 2017</t>
  </si>
  <si>
    <t>Jun. 09, 2017</t>
  </si>
  <si>
    <t>Dec. 31, 2015</t>
  </si>
  <si>
    <t>Retained Earnings (Accumulated Deficit)</t>
  </si>
  <si>
    <t>Cash and Cash Equivalents, at Carrying Value</t>
  </si>
  <si>
    <t>Class of Warrant or Right, Exercise Price of Warrants or Rights</t>
  </si>
  <si>
    <t>Class of Warrant or Right, Issued During Period</t>
  </si>
  <si>
    <t>Proceeds from Warrant Exercises</t>
  </si>
  <si>
    <t>Class of Warrant or Right, Number of Securities Called by Warrants or Rights</t>
  </si>
  <si>
    <t>Aggregate Offering Price, Additions</t>
  </si>
  <si>
    <t>Subsequent Event [Member]</t>
  </si>
  <si>
    <t>Proceeds from Issuance of Common Stock and Warrant Exercises</t>
  </si>
  <si>
    <t>Subsequent Event [Member] | October 2017 Exercise Agreements [Member]</t>
  </si>
  <si>
    <t>Stock Issued During Period, Shares, Additional Exercise of Warrants</t>
  </si>
  <si>
    <t>Subsequent Event [Member] | October 2017 Exercise Agreements [Member] | Series AAA and Series BBB Warrants [Member]</t>
  </si>
  <si>
    <t>Class of Warrant or Right, Exercised During Period</t>
  </si>
  <si>
    <t>Subsequent Event [Member] | October 2017 Exercise Agreements [Member] | Series AAA Warrants [Member]</t>
  </si>
  <si>
    <t>Subsequent Event [Member] | October 2017 Exercise Agreements [Member] | Series BBB Warrants [Member]</t>
  </si>
  <si>
    <t>Subsequent Event [Member] | October 2017 Exercise Agreements [Member] | Series DDD Warrants [Member]</t>
  </si>
  <si>
    <t>Subsequent Event [Member] | October 2017 Undwriting Offering [Member]</t>
  </si>
  <si>
    <t>Stock Issued During Period, Shares, New Issues</t>
  </si>
  <si>
    <t>Proceeds from Issuance of Common Stock and Warrants</t>
  </si>
  <si>
    <t>Note 5 - Net Loss Per Common Share (Details Textual) - shares</t>
  </si>
  <si>
    <t>Number of Shares of Common Stock Issuable Upon Exercise of Warrants and Equity Awards</t>
  </si>
  <si>
    <t>Note 6 - Fair Value of Measurements (Details Textual) $ in Thousands</t>
  </si>
  <si>
    <t>Sep. 30, 2017USD ($)</t>
  </si>
  <si>
    <t>Fair Value, Assets, Level 1 to Level 2 Transfers, Amount</t>
  </si>
  <si>
    <t>Fair Value, Net Derivative Asset (Liability) Measured on Recurring Basis, Unobservable Inputs Reconciliation, Transfers into Level 3</t>
  </si>
  <si>
    <t>Note 6 - Fair Value of Measurements - Assets and Liabilities at Fair Value on a Recurring Basis (Details) - USD ($)</t>
  </si>
  <si>
    <t>Fair Value, Measurements, Recurring [Member]</t>
  </si>
  <si>
    <t>Short-term investments, fair value</t>
  </si>
  <si>
    <t>Fair Value, Measurements, Recurring [Member] | Fair Value, Inputs, Level 1 [Member]</t>
  </si>
  <si>
    <t>Fair Value, Measurements, Recurring [Member] | Fair Value, Inputs, Level 3 [Member]</t>
  </si>
  <si>
    <t>Note 7 - Acquisition of EGEN Assets (Details Textual) - USD ($)</t>
  </si>
  <si>
    <t>Jun. 16, 2017</t>
  </si>
  <si>
    <t>Jun. 20, 2014</t>
  </si>
  <si>
    <t>Jun. 30, 2017</t>
  </si>
  <si>
    <t>Impairment of Intangible Assets, Indefinite-lived (Excluding Goodwill)</t>
  </si>
  <si>
    <t>Gain (Loss) from Change in Fair Value of Earn out Milestone Liability</t>
  </si>
  <si>
    <t>Finite-Lived Intangible Assets, Net</t>
  </si>
  <si>
    <t>Noncompete Agreements [Member]</t>
  </si>
  <si>
    <t>Amortization of Intangible Assets</t>
  </si>
  <si>
    <t>Finite-Lived Intangible Assets, Accumulated Amortization</t>
  </si>
  <si>
    <t>EGEN Inc [Member]</t>
  </si>
  <si>
    <t>Business Combination, Contingent Consideration Arrangements, Range of Outcomes, Value, High</t>
  </si>
  <si>
    <t>Payments to Acquire Businesses, Gross</t>
  </si>
  <si>
    <t>Stock Issued During Period, Shares, Acquisitions</t>
  </si>
  <si>
    <t>Business Acquisition, Equity Interest Issued or Issuable, Number of Shares</t>
  </si>
  <si>
    <t>Goodwill, Acquired During Period</t>
  </si>
  <si>
    <t>EGEN Inc [Member] | Noncompete Agreements [Member]</t>
  </si>
  <si>
    <t>Finite-Lived Intangible Asset, Useful Life</t>
  </si>
  <si>
    <t>7 years</t>
  </si>
  <si>
    <t>EGEN Inc [Member] | Indefinite-lived in Process Research and Development [Member]</t>
  </si>
  <si>
    <t>Indefinite-lived Intangible Assets Acquired</t>
  </si>
  <si>
    <t>Asset Impairment Charges</t>
  </si>
  <si>
    <t>Business Combination, Contingent Consideration, Liability</t>
  </si>
  <si>
    <t>EGEN Inc [Member] | Ovarian Cancer Study Milestone [Member]</t>
  </si>
  <si>
    <t>EGEN Inc [Member] | Glioblastoma Multiforme Brain Cancer Study Milestone [Member]</t>
  </si>
  <si>
    <t>EGEN Inc [Member] | TheraSilence Technology Milestone [Member]</t>
  </si>
  <si>
    <t>EGEN Inc [Member] | Maximum [Member]</t>
  </si>
  <si>
    <t>Business Combination, Consideration Transferred</t>
  </si>
  <si>
    <t>Note 7 - Acquisition of EGEN Assets - Summary of Estimated Fair Values of Acquired Assets and Liabilities (Details) - USD ($)</t>
  </si>
  <si>
    <t>Property and equipment, net</t>
  </si>
  <si>
    <t>Other intangible assets (Covenant not to compete)</t>
  </si>
  <si>
    <t>Accounts payable and accrued liabilities</t>
  </si>
  <si>
    <t>Net assets acquired</t>
  </si>
  <si>
    <t>Note 8 - Accrued Liabilities - Other Accrued Liabilities (Details) - USD ($)</t>
  </si>
  <si>
    <t>Amounts due to contract research organizations and other contractual agreements</t>
  </si>
  <si>
    <t>Accrued payroll and related benefits</t>
  </si>
  <si>
    <t>Accrued professional fees</t>
  </si>
  <si>
    <t>Accrued interest on notes payable</t>
  </si>
  <si>
    <t>Other</t>
  </si>
  <si>
    <t>Total</t>
  </si>
  <si>
    <t>Note 9 - Note Payable (Details Textual) - USD ($)</t>
  </si>
  <si>
    <t>Jun. 10, 2014</t>
  </si>
  <si>
    <t>Nov. 30, 2013</t>
  </si>
  <si>
    <t>May 31, 2017</t>
  </si>
  <si>
    <t>Dec. 17, 2015</t>
  </si>
  <si>
    <t>Jun. 30, 2015</t>
  </si>
  <si>
    <t>Nov. 25, 2013</t>
  </si>
  <si>
    <t>Hercules Warrant [Member]</t>
  </si>
  <si>
    <t>Debt Instrument, Unamortized Discount</t>
  </si>
  <si>
    <t>Hercules Credit Agreement [Member]</t>
  </si>
  <si>
    <t>Repayments of Lines of Credit</t>
  </si>
  <si>
    <t>Interest Expense, Debt</t>
  </si>
  <si>
    <t>Amortization of Debt Issuance Costs</t>
  </si>
  <si>
    <t>Hercules Credit Agreement [Member] | Hercules Warrant [Member]</t>
  </si>
  <si>
    <t>Line of Credit Facility Original Loan Fee Percent</t>
  </si>
  <si>
    <t>3.50%</t>
  </si>
  <si>
    <t>Debt Issuance Costs, Gross</t>
  </si>
  <si>
    <t>Hercules Credit Agreement [Member] | EGEN Inc [Member]</t>
  </si>
  <si>
    <t>Hercules [Member]</t>
  </si>
  <si>
    <t>Hercules [Member] | Hercules Credit Agreement [Member]</t>
  </si>
  <si>
    <t>Line of Credit Facility, Maximum Borrowing Capacity</t>
  </si>
  <si>
    <t>Proceeds from Lines of Credit</t>
  </si>
  <si>
    <t>Debt Instrument, Basis Spread on Variable Rate</t>
  </si>
  <si>
    <t>11.50%</t>
  </si>
  <si>
    <t>11.25%</t>
  </si>
  <si>
    <t>Amortization Period for Principal and Interest</t>
  </si>
  <si>
    <t>2 years 180 days</t>
  </si>
  <si>
    <t>Debt Issuance Costs, Net</t>
  </si>
  <si>
    <t>Hercules [Member] | Hercules Credit Agreement [Member] | First Fifty Percent [Member]</t>
  </si>
  <si>
    <t>Class of Warrant or Right, Number of Securities Called by Each Warrant or Right</t>
  </si>
  <si>
    <t>Hercules [Member] | Hercules Credit Agreement [Member] | Second Fifty Percent [Member]</t>
  </si>
  <si>
    <t>Note 10 - Stockholders' Equity (Details Textual)</t>
  </si>
  <si>
    <t>Oct. 04, 2017USD ($)</t>
  </si>
  <si>
    <t>Jul. 06, 2017USD ($)$ / sharesshares</t>
  </si>
  <si>
    <t>Jun. 26, 2017USD ($)$ / sharesshares</t>
  </si>
  <si>
    <t>Jun. 09, 2017USD ($)$ / sharesshares</t>
  </si>
  <si>
    <t>Feb. 14, 2017USD ($)$ / sharesshares</t>
  </si>
  <si>
    <t>Dec. 20, 2016USD ($)$ / sharesshares</t>
  </si>
  <si>
    <t>Jun. 13, 2016USD ($)$ / sharesshares</t>
  </si>
  <si>
    <t>Oct. 02, 2015USD ($)</t>
  </si>
  <si>
    <t>Feb. 01, 2013USD ($)</t>
  </si>
  <si>
    <t>Sep. 30, 2015USD ($)</t>
  </si>
  <si>
    <t>Feb. 25, 2013USD ($)</t>
  </si>
  <si>
    <t>Jun. 30, 2017USD ($)shares</t>
  </si>
  <si>
    <t>Sep. 30, 2017USD ($)$ / sharesshares</t>
  </si>
  <si>
    <t>May 16, 2017shares</t>
  </si>
  <si>
    <t>May 15, 2017shares</t>
  </si>
  <si>
    <t>Dec. 31, 2016$ / sharesshares</t>
  </si>
  <si>
    <t>Jun. 30, 2016shares</t>
  </si>
  <si>
    <t>May 31, 2016shares</t>
  </si>
  <si>
    <t>May 27, 2015$ / sharesshares</t>
  </si>
  <si>
    <t>Jan. 15, 2014$ / sharesshares</t>
  </si>
  <si>
    <t>Feb. 22, 2013$ / sharesshares</t>
  </si>
  <si>
    <t>Shelf Registration Statement Amount | $</t>
  </si>
  <si>
    <t>Common Stock, Shares Authorized</t>
  </si>
  <si>
    <t>Preferred Stock, Shares Authorized</t>
  </si>
  <si>
    <t>Aggregate of Common and Preferred Stock, Shares Authorized</t>
  </si>
  <si>
    <t>Common Stock, Shares, Outstanding</t>
  </si>
  <si>
    <t>Share-based Compensation Arrangement by Share-based Payment Award, Options, Outstanding, Number</t>
  </si>
  <si>
    <t>Class of Warrant or Right, Outstanding</t>
  </si>
  <si>
    <t>Class of Warrant or Right, Exercise Price of Warrants or Rights | $ / shares</t>
  </si>
  <si>
    <t>Proceeds from Warrant Exercises | $</t>
  </si>
  <si>
    <t>Common Stock, Par or Stated Value Per Share | $ / shares</t>
  </si>
  <si>
    <t>Aggregate Offering Price, Additions | $</t>
  </si>
  <si>
    <t>2013 Warrants, 2014 Warrants, and June 2016 Warrants [Member]</t>
  </si>
  <si>
    <t>Increase (Decrease) in Fair Value of Warrants | $</t>
  </si>
  <si>
    <t>2015 Warrants [Member]</t>
  </si>
  <si>
    <t>July 2017 Direct Offering [Member]</t>
  </si>
  <si>
    <t>Share Price | $ / shares</t>
  </si>
  <si>
    <t>Proceeds from Issuance of Common Stock, Gross | $</t>
  </si>
  <si>
    <t>July 2017 Direct Offering [Member] | Pre-Funded Series CCC Warrants [Member]</t>
  </si>
  <si>
    <t>Beneficial Ownership Percentage Threshold</t>
  </si>
  <si>
    <t>9.99%</t>
  </si>
  <si>
    <t>Class of Warrant or Right, Offered Price of Warrants or Rights | $ / shares</t>
  </si>
  <si>
    <t>Proceeds from Issuance of Warrants | $</t>
  </si>
  <si>
    <t>July 2017 Direct Offering [Member] | Series AAA Warrants [Member]</t>
  </si>
  <si>
    <t>Class of Warrant or Right, Exercisable Period</t>
  </si>
  <si>
    <t>180 days</t>
  </si>
  <si>
    <t>Warrants Issued, Expiration Period</t>
  </si>
  <si>
    <t>5 years 182 days</t>
  </si>
  <si>
    <t>July 2017 Direct Offering [Member] | Series BBB Warrants [Member]</t>
  </si>
  <si>
    <t>1 year</t>
  </si>
  <si>
    <t>July 2017 Direct Offering [Member] | Series AAA and Series BBB Warrants [Member] | Subsequent Event [Member]</t>
  </si>
  <si>
    <t>February 14, 2017 Public Offering [Member]</t>
  </si>
  <si>
    <t>Shares Issued, Price Per Share | $ / shares</t>
  </si>
  <si>
    <t>Maximum Beneficial Ownership of the Purchaser</t>
  </si>
  <si>
    <t>Proceeds from Issuance of Common Stock | $</t>
  </si>
  <si>
    <t>February 14, 2017 Public Offering [Member] | Series AA Warrant [Member]</t>
  </si>
  <si>
    <t>Class of Warrant or Right, Term</t>
  </si>
  <si>
    <t>5 years</t>
  </si>
  <si>
    <t>Stock Issued During Period, Shares, Exercise of Warrants</t>
  </si>
  <si>
    <t>February 14, 2017 Public Offering [Member] | Pre-Funded Series BB Warrant [Member]</t>
  </si>
  <si>
    <t>December 2016 Common Stock Offering [Member]</t>
  </si>
  <si>
    <t>Warrants Exercisable Period</t>
  </si>
  <si>
    <t>June 2016 Common Stock Offering [Member]</t>
  </si>
  <si>
    <t>June 2016 Common Stock Offering [Member] | Series A Warrant [Member]</t>
  </si>
  <si>
    <t>June 2016 Common Stock Offering [Member] | Series C Warrant [Member]</t>
  </si>
  <si>
    <t>June 2016 Common Stock Offering [Member] | Series D Warrant [Member]</t>
  </si>
  <si>
    <t>February 2013 Preferred Stock Offering [Member]</t>
  </si>
  <si>
    <t>January 2014 Common Stock Offering [Member]</t>
  </si>
  <si>
    <t>May 2015 Common Stock Offering [Member] | 2015 Warrants [Member]</t>
  </si>
  <si>
    <t>ATM Agreement [Member]</t>
  </si>
  <si>
    <t>Aggregate Offering Price | $</t>
  </si>
  <si>
    <t>Commission on Proceeds from ATM Shares Percent</t>
  </si>
  <si>
    <t>3.00%</t>
  </si>
  <si>
    <t>Legal Fees | $</t>
  </si>
  <si>
    <t>Note 11 - Stock-based Compensation (Details Textual) - USD ($)</t>
  </si>
  <si>
    <t>12 Months Ended</t>
  </si>
  <si>
    <t>Dec. 31, 2014</t>
  </si>
  <si>
    <t>Dec. 31, 2012</t>
  </si>
  <si>
    <t>Dec. 31, 2010</t>
  </si>
  <si>
    <t>Dec. 31, 2007</t>
  </si>
  <si>
    <t>Dec. 31, 2006</t>
  </si>
  <si>
    <t>Stock Incentive Plan 2007 [Member]</t>
  </si>
  <si>
    <t>Share-based Compensation Arrangement by Share-based Payment Award, Number of Shares Authorized</t>
  </si>
  <si>
    <t>Share-based Compensation Arrangement by Share-based Payment Award, Number of Additional Shares Authorized</t>
  </si>
  <si>
    <t>Allocated Share-based Compensation Expense</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36 days</t>
  </si>
  <si>
    <t>Share-based Compensation Arrangement by Share-based Payment Award, Options, Grants in Period, Weighted Average Grant Date Fair Value</t>
  </si>
  <si>
    <t>Employee Stock Option [Member]</t>
  </si>
  <si>
    <t>Share-based Compensation Arrangement by Share-based Payment Award, Expiration Period</t>
  </si>
  <si>
    <t>10 years</t>
  </si>
  <si>
    <t>Share-based Compensation Arrangement by Share-based Payment Award, Number of Shares Available for Grant</t>
  </si>
  <si>
    <t>Note 11 - Stock-based Compensation - Stock Option and Restricted Stock (Details)</t>
  </si>
  <si>
    <t>Equity awards outstanding, options (in shares) | shares</t>
  </si>
  <si>
    <t>Equity awards outstanding, weighted average exercise price (in dollars per share) | $ / shares</t>
  </si>
  <si>
    <t>Equity awards granted, options (in shares) | shares</t>
  </si>
  <si>
    <t>Equity awards granted, weighted average exercise price (in dollars per share) | $ / shares</t>
  </si>
  <si>
    <t>Equity awards forfeited, cancelled or expired, options (in shares) | shares</t>
  </si>
  <si>
    <t>Equity awards forfeited, cancelled or expired, weighted average exercise price (in dollars per share) | $ / shares</t>
  </si>
  <si>
    <t>Equity awards outstanding, contractual term (Year)</t>
  </si>
  <si>
    <t>9 years 146 days</t>
  </si>
  <si>
    <t>Equity awards exercisable, options (in shares) | shares</t>
  </si>
  <si>
    <t>Equity awards exercisable, weighted average exercise price (in dollars per share) | $ / shares</t>
  </si>
  <si>
    <t>Equity awards exercisable, contractual term (Year)</t>
  </si>
  <si>
    <t>9 years 47 days</t>
  </si>
  <si>
    <t>Aggregate intrinsic value of awards exercisable, options | $</t>
  </si>
  <si>
    <t>Restricted Stock [Member]</t>
  </si>
  <si>
    <t>Equity awards outstanding, non-vested restricted stock (in shares) | shares</t>
  </si>
  <si>
    <t>Equity awards outstanding, non-vested restricted stock weighted average grant date fair value (in dollars per share) | $ / shares</t>
  </si>
  <si>
    <t>Equity awards granted, non-vested restricted stock (in shares) | shares</t>
  </si>
  <si>
    <t>Equity awards granted, non-vested restricted stock weighted average grant date fair value (in dollars per share) | $ / shares</t>
  </si>
  <si>
    <t>Equity awards forfeited, cancelled or expired, non-vested restricted stock (in shares) | shares</t>
  </si>
  <si>
    <t>Equity awards forfeited, cancelled or expired, non-vested restricted stock weighted average grant date fair value (in dollars per share) | $ / shares</t>
  </si>
  <si>
    <t>Aggregate intrinsic value of outstanding awards, non-vested restricted stock | $</t>
  </si>
  <si>
    <t>Note 11 - Stock-based Compensation - Fair Value of Option Assumptions (Details) - Employee Stock Option [Member]</t>
  </si>
  <si>
    <t>Risk-free interest rate</t>
  </si>
  <si>
    <t>2.21%</t>
  </si>
  <si>
    <t>Expected volatility</t>
  </si>
  <si>
    <t>90.40%</t>
  </si>
  <si>
    <t>Expected life (Year)</t>
  </si>
  <si>
    <t>Expected forfeiture rate</t>
  </si>
  <si>
    <t>10.00%</t>
  </si>
  <si>
    <t>Expected dividend yield</t>
  </si>
  <si>
    <t>Minimum [Member]</t>
  </si>
  <si>
    <t>1.55%</t>
  </si>
  <si>
    <t>87.40%</t>
  </si>
  <si>
    <t>Maximum [Member]</t>
  </si>
  <si>
    <t>1.87%</t>
  </si>
  <si>
    <t>89.10%</t>
  </si>
  <si>
    <t>Note 12 - Earn-out Milestone Liability (Details Textual) - USD ($)</t>
  </si>
  <si>
    <t>1 Months Ended</t>
  </si>
  <si>
    <t>6 Months Ended</t>
  </si>
  <si>
    <t>Jun. 30, 2016</t>
  </si>
  <si>
    <t>Risk Adjusted Assessment of Each Milestone</t>
  </si>
  <si>
    <t>35.00%</t>
  </si>
  <si>
    <t>50.00%</t>
  </si>
  <si>
    <t>Estimated Time to Achieve the Milestone</t>
  </si>
  <si>
    <t>1 year 182 days</t>
  </si>
  <si>
    <t>182 days</t>
  </si>
  <si>
    <t>1 year 91 days</t>
  </si>
  <si>
    <t>2 years</t>
  </si>
  <si>
    <t>80.00%</t>
  </si>
  <si>
    <t>75.00%</t>
  </si>
  <si>
    <t>1 year 273 days</t>
  </si>
  <si>
    <t>2 years 182 days</t>
  </si>
  <si>
    <t>Business Combination, Consideration Transferred, Liabilities Incurred</t>
  </si>
  <si>
    <t>EGEN Inc [Member] | Minimum [Member]</t>
  </si>
  <si>
    <t>67.00%</t>
  </si>
  <si>
    <t>Note 12 - Earn-out Milestone Liability - Summary of the Changes in the Earn-out Milestone Liability (Details)</t>
  </si>
  <si>
    <t>Balance</t>
  </si>
  <si>
    <t>Non-cash benefit from the adjustment for the change in fair value included in net loss</t>
  </si>
  <si>
    <t>Note 12 - Earn-out Milestone Liability - Schedule of Milestone Risk-adjustment Assessment (Details)</t>
  </si>
  <si>
    <t>Discount rate</t>
  </si>
  <si>
    <t>9.00%</t>
  </si>
  <si>
    <t>Risk-adjustment assessment</t>
  </si>
  <si>
    <t>Estimated time to achieve (Year)</t>
  </si>
  <si>
    <t>Note 13 - Warrants - Summary of Warrant Activity (Details)</t>
  </si>
  <si>
    <t>Warrants outstanding (in shares) | shares</t>
  </si>
  <si>
    <t>Warrants outstanding (in dollars per share) | $ / shares</t>
  </si>
  <si>
    <t>Warrants issued during the nine months ended September 30, 2017 (see Note 10) (in shares) | shares</t>
  </si>
  <si>
    <t>Warrants issued during the nine months ended September 30, 2017 (see Note 10) (in dollars per share) | $ / shares</t>
  </si>
  <si>
    <t>Warrants exercised during the nine months ended September 30, 2017 (see Note 10) (in shares) | shares</t>
  </si>
  <si>
    <t>Warrants exercised during the nine months ended September 30, 2017 (see Note 10) (in dollars per share) | $ / shares</t>
  </si>
  <si>
    <t>Aggregate intrinsic value of outstanding warrants | $</t>
  </si>
  <si>
    <t>Weighted average remaining contractual terms (Year)</t>
  </si>
  <si>
    <t>3 years 58 days</t>
  </si>
  <si>
    <t>Note 14 - Contingent Liabilities and Commitments (Details Textual)</t>
  </si>
  <si>
    <t>Apr. 30, 2017USD ($)ft²</t>
  </si>
  <si>
    <t>Jun. 30, 2014USD ($)ft²</t>
  </si>
  <si>
    <t>Apr. 30, 2013USD ($)</t>
  </si>
  <si>
    <t>Apr. 30, 2012USD ($)</t>
  </si>
  <si>
    <t>Jul. 31, 2011ft²</t>
  </si>
  <si>
    <t>Dec. 31, 2016USD ($)</t>
  </si>
  <si>
    <t>Contractual Obligation</t>
  </si>
  <si>
    <t>Standby Letters of Credit [Member]</t>
  </si>
  <si>
    <t>Contractual Obligation Reduction Nineteen Months from Initial Term</t>
  </si>
  <si>
    <t>Contractual Obligation Remaining</t>
  </si>
  <si>
    <t>Lawrenceville New Jersey [Member]</t>
  </si>
  <si>
    <t>Area of Real Estate Property | ft²</t>
  </si>
  <si>
    <t>Lessee, Operating Lease, Term of Contract</t>
  </si>
  <si>
    <t>5 years 180 days</t>
  </si>
  <si>
    <t>Number of Months in Which Free Rent Is Provided</t>
  </si>
  <si>
    <t>120 days</t>
  </si>
  <si>
    <t>Payments for Rent</t>
  </si>
  <si>
    <t>Reduction of Escrow Deposit</t>
  </si>
  <si>
    <t>Lessee, Operating Lease, Additional Term of Contract</t>
  </si>
  <si>
    <t>5 years 120 days</t>
  </si>
  <si>
    <t>Operating Leases, Monthly Rent Payment in First Year</t>
  </si>
  <si>
    <t>Operating Leases, Monthly Rent Payment in Final Year</t>
  </si>
  <si>
    <t>Lawrenceville New Jersey [Member] | Standby Letters of Credit [Member]</t>
  </si>
  <si>
    <t>Premises Located in Huntsville Alabama [Member]</t>
  </si>
  <si>
    <t>Operating Leases, Monthly Rent Payment</t>
  </si>
  <si>
    <t>Note 15 - Technology Development and Licensing Agreements (Details Textual) - USD ($)</t>
  </si>
  <si>
    <t>Jan. 18, 2013</t>
  </si>
  <si>
    <t>Mar. 31, 2013</t>
  </si>
  <si>
    <t>Mar. 31, 2015</t>
  </si>
  <si>
    <t>Deferred Revenue</t>
  </si>
  <si>
    <t>Deferred Revenue Amortization Period</t>
  </si>
  <si>
    <t>Hisun [Member]</t>
  </si>
  <si>
    <t>Proceeds from License Fees Received</t>
  </si>
  <si>
    <t>Note 16 - Subsequent Events (Details Textual) - USD ($)</t>
  </si>
  <si>
    <t>Common Stock, Par or Stated Value Per Share</t>
  </si>
  <si>
    <t>Subsequent Event [Member] | October 2017 Exercise Agreements [Member] | Series AA Warrant [Member]</t>
  </si>
  <si>
    <t>Shares Issued, Price Per Share</t>
  </si>
  <si>
    <t>Subsequent Event [Member] | October 2017 Undwriting Offering [Member] | Investor Warrants [Member]</t>
  </si>
  <si>
    <t>Number of Warrants Sold with Each Share of Common Stock</t>
  </si>
  <si>
    <t>Class of Warrant or Right, Offered Price of Warrants or Rights</t>
  </si>
  <si>
    <t>Subsequent Event [Member] | October 2017 Undwriting Offering [Member] | Investor Warrants [Member] | Underwriter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96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606234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v>
      </c>
    </row>
    <row r="3" spans="1:2">
      <c r="A3" s="3" t="s">
        <v>14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41</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85010</v>
      </c>
      <c r="C3" s="7" t="n">
        <v>2624162</v>
      </c>
    </row>
    <row r="4" spans="1:3">
      <c r="A4" s="4" t="s">
        <v>33</v>
      </c>
      <c r="B4" s="4" t="s">
        <v>34</v>
      </c>
      <c r="C4" s="5" t="n">
        <v>1680000</v>
      </c>
    </row>
    <row r="5" spans="1:3">
      <c r="A5" s="4" t="s">
        <v>35</v>
      </c>
      <c r="B5" s="4" t="s">
        <v>34</v>
      </c>
      <c r="C5" s="5" t="n">
        <v>4008</v>
      </c>
    </row>
    <row r="6" spans="1:3">
      <c r="A6" s="4" t="s">
        <v>36</v>
      </c>
      <c r="B6" s="5" t="n">
        <v>89302</v>
      </c>
      <c r="C6" s="5" t="n">
        <v>204408</v>
      </c>
    </row>
    <row r="7" spans="1:3">
      <c r="A7" s="4" t="s">
        <v>37</v>
      </c>
      <c r="B7" s="5" t="n">
        <v>2774312</v>
      </c>
      <c r="C7" s="5" t="n">
        <v>4512578</v>
      </c>
    </row>
    <row r="8" spans="1:3">
      <c r="A8" s="4" t="s">
        <v>38</v>
      </c>
      <c r="B8" s="5" t="n">
        <v>142862</v>
      </c>
      <c r="C8" s="5" t="n">
        <v>462836</v>
      </c>
    </row>
    <row r="9" spans="1:3">
      <c r="A9" s="3" t="s">
        <v>39</v>
      </c>
    </row>
    <row r="10" spans="1:3">
      <c r="A10" s="4" t="s">
        <v>40</v>
      </c>
      <c r="B10" s="5" t="n">
        <v>20246491</v>
      </c>
      <c r="C10" s="5" t="n">
        <v>22766491</v>
      </c>
    </row>
    <row r="11" spans="1:3">
      <c r="A11" s="4" t="s">
        <v>41</v>
      </c>
      <c r="B11" s="5" t="n">
        <v>852437</v>
      </c>
      <c r="C11" s="5" t="n">
        <v>1022924</v>
      </c>
    </row>
    <row r="12" spans="1:3">
      <c r="A12" s="4" t="s">
        <v>42</v>
      </c>
      <c r="B12" s="5" t="n">
        <v>1976101</v>
      </c>
      <c r="C12" s="5" t="n">
        <v>1976101</v>
      </c>
    </row>
    <row r="13" spans="1:3">
      <c r="A13" s="4" t="s">
        <v>43</v>
      </c>
      <c r="B13" s="4" t="s">
        <v>34</v>
      </c>
      <c r="C13" s="5" t="n">
        <v>100000</v>
      </c>
    </row>
    <row r="14" spans="1:3">
      <c r="A14" s="4" t="s">
        <v>44</v>
      </c>
      <c r="B14" s="5" t="n">
        <v>8761</v>
      </c>
      <c r="C14" s="5" t="n">
        <v>8761</v>
      </c>
    </row>
    <row r="15" spans="1:3">
      <c r="A15" s="4" t="s">
        <v>45</v>
      </c>
      <c r="B15" s="5" t="n">
        <v>23083790</v>
      </c>
      <c r="C15" s="5" t="n">
        <v>25874277</v>
      </c>
    </row>
    <row r="16" spans="1:3">
      <c r="A16" s="4" t="s">
        <v>46</v>
      </c>
      <c r="B16" s="5" t="n">
        <v>26000964</v>
      </c>
      <c r="C16" s="5" t="n">
        <v>30849691</v>
      </c>
    </row>
    <row r="17" spans="1:3">
      <c r="A17" s="3" t="s">
        <v>47</v>
      </c>
    </row>
    <row r="18" spans="1:3">
      <c r="A18" s="4" t="s">
        <v>48</v>
      </c>
      <c r="B18" s="5" t="n">
        <v>2806201</v>
      </c>
      <c r="C18" s="5" t="n">
        <v>2878978</v>
      </c>
    </row>
    <row r="19" spans="1:3">
      <c r="A19" s="4" t="s">
        <v>49</v>
      </c>
      <c r="B19" s="5" t="n">
        <v>2690973</v>
      </c>
      <c r="C19" s="5" t="n">
        <v>2483756</v>
      </c>
    </row>
    <row r="20" spans="1:3">
      <c r="A20" s="4" t="s">
        <v>50</v>
      </c>
      <c r="B20" s="4" t="s">
        <v>34</v>
      </c>
      <c r="C20" s="5" t="n">
        <v>2560553</v>
      </c>
    </row>
    <row r="21" spans="1:3">
      <c r="A21" s="4" t="s">
        <v>51</v>
      </c>
      <c r="B21" s="5" t="n">
        <v>500000</v>
      </c>
      <c r="C21" s="5" t="n">
        <v>500000</v>
      </c>
    </row>
    <row r="22" spans="1:3">
      <c r="A22" s="4" t="s">
        <v>52</v>
      </c>
      <c r="B22" s="5" t="n">
        <v>5997174</v>
      </c>
      <c r="C22" s="5" t="n">
        <v>8423287</v>
      </c>
    </row>
    <row r="23" spans="1:3">
      <c r="A23" s="4" t="s">
        <v>53</v>
      </c>
      <c r="B23" s="5" t="n">
        <v>12518054</v>
      </c>
      <c r="C23" s="5" t="n">
        <v>13188226</v>
      </c>
    </row>
    <row r="24" spans="1:3">
      <c r="A24" s="4" t="s">
        <v>54</v>
      </c>
      <c r="B24" s="5" t="n">
        <v>2125000</v>
      </c>
      <c r="C24" s="5" t="n">
        <v>2500000</v>
      </c>
    </row>
    <row r="25" spans="1:3">
      <c r="A25" s="4" t="s">
        <v>55</v>
      </c>
      <c r="B25" s="5" t="n">
        <v>73680</v>
      </c>
      <c r="C25" s="5" t="n">
        <v>12352</v>
      </c>
    </row>
    <row r="26" spans="1:3">
      <c r="A26" s="4" t="s">
        <v>56</v>
      </c>
      <c r="B26" s="5" t="n">
        <v>20713908</v>
      </c>
      <c r="C26" s="5" t="n">
        <v>24123865</v>
      </c>
    </row>
    <row r="27" spans="1:3">
      <c r="A27" s="4" t="s">
        <v>57</v>
      </c>
      <c r="B27" s="4" t="s">
        <v>34</v>
      </c>
      <c r="C27" s="4" t="s">
        <v>34</v>
      </c>
    </row>
    <row r="28" spans="1:3">
      <c r="A28" s="3" t="s">
        <v>58</v>
      </c>
    </row>
    <row r="29" spans="1:3">
      <c r="A29" s="4" t="s">
        <v>59</v>
      </c>
      <c r="B29" s="4" t="s">
        <v>34</v>
      </c>
      <c r="C29" s="4" t="s">
        <v>34</v>
      </c>
    </row>
    <row r="30" spans="1:3">
      <c r="A30" s="4" t="s">
        <v>60</v>
      </c>
      <c r="B30" s="5" t="n">
        <v>83555</v>
      </c>
      <c r="C30" s="5" t="n">
        <v>22305</v>
      </c>
    </row>
    <row r="31" spans="1:3">
      <c r="A31" s="4" t="s">
        <v>61</v>
      </c>
      <c r="B31" s="5" t="n">
        <v>262389735</v>
      </c>
      <c r="C31" s="5" t="n">
        <v>248168421</v>
      </c>
    </row>
    <row r="32" spans="1:3">
      <c r="A32" s="4" t="s">
        <v>62</v>
      </c>
      <c r="B32" s="5" t="n">
        <v>-257101046</v>
      </c>
      <c r="C32" s="5" t="n">
        <v>-241379712</v>
      </c>
    </row>
    <row r="33" spans="1:3">
      <c r="A33" s="4" t="s">
        <v>63</v>
      </c>
      <c r="B33" s="5" t="n">
        <v>5372244</v>
      </c>
      <c r="C33" s="5" t="n">
        <v>6811014</v>
      </c>
    </row>
    <row r="34" spans="1:3">
      <c r="A34" s="4" t="s">
        <v>64</v>
      </c>
      <c r="B34" s="5" t="n">
        <v>-85188</v>
      </c>
      <c r="C34" s="5" t="n">
        <v>-85188</v>
      </c>
    </row>
    <row r="35" spans="1:3">
      <c r="A35" s="4" t="s">
        <v>65</v>
      </c>
      <c r="B35" s="5" t="n">
        <v>5287056</v>
      </c>
      <c r="C35" s="5" t="n">
        <v>6725826</v>
      </c>
    </row>
    <row r="36" spans="1:3">
      <c r="A36" s="4" t="s">
        <v>66</v>
      </c>
      <c r="B36" s="7" t="n">
        <v>26000964</v>
      </c>
      <c r="C36" s="7" t="n">
        <v>308496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1</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41</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0</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4</v>
      </c>
      <c r="B1" s="2" t="s">
        <v>1</v>
      </c>
    </row>
    <row r="2" spans="1:2">
      <c r="B2" s="2" t="s">
        <v>2</v>
      </c>
    </row>
    <row r="3" spans="1:2">
      <c r="A3" s="3" t="s">
        <v>19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90</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3"/>
  </cols>
  <sheetData>
    <row r="1" spans="1:2">
      <c r="A1" s="1" t="s">
        <v>212</v>
      </c>
      <c r="B1" s="2" t="s">
        <v>213</v>
      </c>
    </row>
    <row r="2" spans="1:2">
      <c r="A2" s="4" t="s">
        <v>214</v>
      </c>
    </row>
    <row r="3" spans="1:2">
      <c r="A3" s="4" t="s">
        <v>215</v>
      </c>
      <c r="B3" s="5" t="n">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2854122</v>
      </c>
      <c r="C2" s="7" t="n">
        <v>2513022</v>
      </c>
    </row>
    <row r="3" spans="1:3">
      <c r="A3" s="4" t="s">
        <v>69</v>
      </c>
      <c r="B3" s="8" t="n">
        <v>0.01</v>
      </c>
      <c r="C3" s="8" t="n">
        <v>0.01</v>
      </c>
    </row>
    <row r="4" spans="1:3">
      <c r="A4" s="4" t="s">
        <v>70</v>
      </c>
      <c r="B4" s="5" t="n">
        <v>100000</v>
      </c>
      <c r="C4" s="5" t="n">
        <v>100000</v>
      </c>
    </row>
    <row r="5" spans="1:3">
      <c r="A5" s="4" t="s">
        <v>71</v>
      </c>
      <c r="B5" s="5" t="n">
        <v>0</v>
      </c>
      <c r="C5" s="5" t="n">
        <v>0</v>
      </c>
    </row>
    <row r="6" spans="1:3">
      <c r="A6" s="4" t="s">
        <v>72</v>
      </c>
      <c r="B6" s="5" t="n">
        <v>0</v>
      </c>
      <c r="C6" s="5" t="n">
        <v>0</v>
      </c>
    </row>
    <row r="7" spans="1:3">
      <c r="A7" s="4" t="s">
        <v>73</v>
      </c>
      <c r="B7" s="8" t="n">
        <v>0.01</v>
      </c>
      <c r="C7" s="8" t="n">
        <v>0.01</v>
      </c>
    </row>
    <row r="8" spans="1:3">
      <c r="A8" s="4" t="s">
        <v>74</v>
      </c>
      <c r="B8" s="5" t="n">
        <v>112500000</v>
      </c>
      <c r="C8" s="5" t="n">
        <v>112500000</v>
      </c>
    </row>
    <row r="9" spans="1:3">
      <c r="A9" s="4" t="s">
        <v>75</v>
      </c>
      <c r="B9" s="5" t="n">
        <v>8355013</v>
      </c>
      <c r="C9" s="5" t="n">
        <v>2230452</v>
      </c>
    </row>
    <row r="10" spans="1:3">
      <c r="A10" s="4" t="s">
        <v>76</v>
      </c>
      <c r="B10" s="5" t="n">
        <v>8354679</v>
      </c>
      <c r="C10" s="5" t="n">
        <v>2230118</v>
      </c>
    </row>
    <row r="11" spans="1:3">
      <c r="A11" s="4" t="s">
        <v>77</v>
      </c>
      <c r="B11" s="5" t="n">
        <v>334</v>
      </c>
      <c r="C11" s="5" t="n">
        <v>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6</v>
      </c>
      <c r="B1" s="2" t="s">
        <v>217</v>
      </c>
      <c r="C1" s="2" t="s">
        <v>218</v>
      </c>
      <c r="D1" s="2" t="s">
        <v>219</v>
      </c>
      <c r="E1" s="2" t="s">
        <v>220</v>
      </c>
      <c r="F1" s="2" t="s">
        <v>2</v>
      </c>
      <c r="G1" s="2" t="s">
        <v>2</v>
      </c>
      <c r="H1" s="2" t="s">
        <v>2</v>
      </c>
      <c r="I1" s="2" t="s">
        <v>221</v>
      </c>
      <c r="J1" s="2" t="s">
        <v>222</v>
      </c>
      <c r="K1" s="2" t="s">
        <v>30</v>
      </c>
      <c r="L1" s="2" t="s">
        <v>80</v>
      </c>
      <c r="M1" s="2" t="s">
        <v>223</v>
      </c>
    </row>
    <row r="2" spans="1:13">
      <c r="A2" s="4" t="s">
        <v>224</v>
      </c>
      <c r="F2" s="7" t="n">
        <v>-257101046</v>
      </c>
      <c r="G2" s="7" t="n">
        <v>-257101046</v>
      </c>
      <c r="H2" s="7" t="n">
        <v>-257101046</v>
      </c>
      <c r="K2" s="7" t="n">
        <v>-241379712</v>
      </c>
    </row>
    <row r="3" spans="1:13">
      <c r="A3" s="4" t="s">
        <v>225</v>
      </c>
      <c r="F3" s="7" t="n">
        <v>2685010</v>
      </c>
      <c r="G3" s="7" t="n">
        <v>2685010</v>
      </c>
      <c r="H3" s="7" t="n">
        <v>2685010</v>
      </c>
      <c r="K3" s="7" t="n">
        <v>2624162</v>
      </c>
      <c r="L3" s="7" t="n">
        <v>4184222</v>
      </c>
      <c r="M3" s="7" t="n">
        <v>9265144</v>
      </c>
    </row>
    <row r="4" spans="1:13">
      <c r="A4" s="4" t="s">
        <v>226</v>
      </c>
      <c r="F4" s="8" t="n">
        <v>5.33</v>
      </c>
      <c r="G4" s="8" t="n">
        <v>5.33</v>
      </c>
      <c r="H4" s="8" t="n">
        <v>5.33</v>
      </c>
      <c r="I4" s="8" t="n">
        <v>1.65</v>
      </c>
      <c r="J4" s="8" t="n">
        <v>2.7</v>
      </c>
      <c r="K4" s="8" t="n">
        <v>9.390000000000001</v>
      </c>
    </row>
    <row r="5" spans="1:13">
      <c r="A5" s="4" t="s">
        <v>227</v>
      </c>
      <c r="F5" s="5" t="n">
        <v>6679378</v>
      </c>
    </row>
    <row r="6" spans="1:13">
      <c r="A6" s="4" t="s">
        <v>228</v>
      </c>
      <c r="G6" s="7" t="n">
        <v>800000</v>
      </c>
      <c r="H6" s="7" t="n">
        <v>2100000</v>
      </c>
    </row>
    <row r="7" spans="1:13">
      <c r="A7" s="4" t="s">
        <v>229</v>
      </c>
      <c r="I7" s="5" t="n">
        <v>506627</v>
      </c>
      <c r="J7" s="5" t="n">
        <v>790410</v>
      </c>
    </row>
    <row r="8" spans="1:13">
      <c r="A8" s="4" t="s">
        <v>230</v>
      </c>
      <c r="D8" s="7" t="n">
        <v>7500000</v>
      </c>
    </row>
    <row r="9" spans="1:13">
      <c r="A9" s="4" t="s">
        <v>231</v>
      </c>
    </row>
    <row r="10" spans="1:13">
      <c r="A10" s="4" t="s">
        <v>232</v>
      </c>
      <c r="E10" s="7" t="n">
        <v>23600000</v>
      </c>
    </row>
    <row r="11" spans="1:13">
      <c r="A11" s="4" t="s">
        <v>233</v>
      </c>
    </row>
    <row r="12" spans="1:13">
      <c r="A12" s="4" t="s">
        <v>234</v>
      </c>
      <c r="C12" s="5" t="n">
        <v>300000</v>
      </c>
    </row>
    <row r="13" spans="1:13">
      <c r="A13" s="4" t="s">
        <v>228</v>
      </c>
      <c r="C13" s="7" t="n">
        <v>17000000</v>
      </c>
    </row>
    <row r="14" spans="1:13">
      <c r="A14" s="4" t="s">
        <v>235</v>
      </c>
    </row>
    <row r="15" spans="1:13">
      <c r="A15" s="4" t="s">
        <v>236</v>
      </c>
      <c r="C15" s="5" t="n">
        <v>4665000</v>
      </c>
    </row>
    <row r="16" spans="1:13">
      <c r="A16" s="4" t="s">
        <v>228</v>
      </c>
      <c r="C16" s="7" t="n">
        <v>20000000</v>
      </c>
    </row>
    <row r="17" spans="1:13">
      <c r="A17" s="4" t="s">
        <v>237</v>
      </c>
    </row>
    <row r="18" spans="1:13">
      <c r="A18" s="4" t="s">
        <v>226</v>
      </c>
      <c r="C18" s="8" t="n">
        <v>2.07</v>
      </c>
    </row>
    <row r="19" spans="1:13">
      <c r="A19" s="4" t="s">
        <v>238</v>
      </c>
    </row>
    <row r="20" spans="1:13">
      <c r="A20" s="4" t="s">
        <v>226</v>
      </c>
      <c r="C20" s="9" t="n">
        <v>4.75</v>
      </c>
    </row>
    <row r="21" spans="1:13">
      <c r="A21" s="4" t="s">
        <v>239</v>
      </c>
    </row>
    <row r="22" spans="1:13">
      <c r="A22" s="4" t="s">
        <v>226</v>
      </c>
      <c r="C22" s="8" t="n">
        <v>6.2</v>
      </c>
    </row>
    <row r="23" spans="1:13">
      <c r="A23" s="4" t="s">
        <v>227</v>
      </c>
      <c r="C23" s="5" t="n">
        <v>1166250</v>
      </c>
    </row>
    <row r="24" spans="1:13">
      <c r="A24" s="4" t="s">
        <v>240</v>
      </c>
    </row>
    <row r="25" spans="1:13">
      <c r="A25" s="4" t="s">
        <v>241</v>
      </c>
      <c r="B25" s="5" t="n">
        <v>2640000</v>
      </c>
    </row>
    <row r="26" spans="1:13">
      <c r="A26" s="4" t="s">
        <v>229</v>
      </c>
      <c r="B26" s="5" t="n">
        <v>1300000</v>
      </c>
    </row>
    <row r="27" spans="1:13">
      <c r="A27" s="4" t="s">
        <v>242</v>
      </c>
      <c r="B27" s="7" t="n">
        <v>66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79</v>
      </c>
    </row>
    <row r="2" spans="1:3">
      <c r="B2" s="2" t="s">
        <v>2</v>
      </c>
      <c r="C2" s="2" t="s">
        <v>80</v>
      </c>
    </row>
    <row r="3" spans="1:3">
      <c r="A3" s="4" t="s">
        <v>244</v>
      </c>
      <c r="B3" s="5" t="n">
        <v>6208386</v>
      </c>
      <c r="C3" s="5" t="n">
        <v>135331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46</v>
      </c>
    </row>
    <row r="3" spans="1:2">
      <c r="A3" s="4" t="s">
        <v>247</v>
      </c>
      <c r="B3" s="7" t="n">
        <v>0</v>
      </c>
    </row>
    <row r="4" spans="1:2">
      <c r="A4" s="4" t="s">
        <v>248</v>
      </c>
      <c r="B4"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0</v>
      </c>
    </row>
    <row r="2" spans="1:3">
      <c r="A2" s="4" t="s">
        <v>53</v>
      </c>
      <c r="B2" s="7" t="n">
        <v>12518054</v>
      </c>
      <c r="C2" s="7" t="n">
        <v>13188226</v>
      </c>
    </row>
    <row r="3" spans="1:3">
      <c r="A3" s="4" t="s">
        <v>250</v>
      </c>
    </row>
    <row r="4" spans="1:3">
      <c r="A4" s="4" t="s">
        <v>251</v>
      </c>
      <c r="C4" s="5" t="n">
        <v>1680000</v>
      </c>
    </row>
    <row r="5" spans="1:3">
      <c r="A5" s="4" t="s">
        <v>53</v>
      </c>
      <c r="B5" s="5" t="n">
        <v>12518054</v>
      </c>
      <c r="C5" s="5" t="n">
        <v>13188226</v>
      </c>
    </row>
    <row r="6" spans="1:3">
      <c r="A6" s="4" t="s">
        <v>252</v>
      </c>
    </row>
    <row r="7" spans="1:3">
      <c r="A7" s="4" t="s">
        <v>251</v>
      </c>
      <c r="C7" s="5" t="n">
        <v>1680000</v>
      </c>
    </row>
    <row r="8" spans="1:3">
      <c r="A8" s="4" t="s">
        <v>53</v>
      </c>
      <c r="B8" s="4" t="s">
        <v>34</v>
      </c>
      <c r="C8" s="4" t="s">
        <v>34</v>
      </c>
    </row>
    <row r="9" spans="1:3">
      <c r="A9" s="4" t="s">
        <v>253</v>
      </c>
    </row>
    <row r="10" spans="1:3">
      <c r="A10" s="4" t="s">
        <v>251</v>
      </c>
      <c r="C10" s="4" t="s">
        <v>34</v>
      </c>
    </row>
    <row r="11" spans="1:3">
      <c r="A11" s="4" t="s">
        <v>53</v>
      </c>
      <c r="B11" s="7" t="n">
        <v>12518054</v>
      </c>
      <c r="C11" s="7" t="n">
        <v>131882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4</v>
      </c>
      <c r="B1" s="2" t="s">
        <v>255</v>
      </c>
      <c r="C1" s="2" t="s">
        <v>256</v>
      </c>
      <c r="D1" s="2" t="s">
        <v>2</v>
      </c>
      <c r="E1" s="2" t="s">
        <v>80</v>
      </c>
      <c r="F1" s="2" t="s">
        <v>2</v>
      </c>
      <c r="G1" s="2" t="s">
        <v>80</v>
      </c>
      <c r="H1" s="2" t="s">
        <v>30</v>
      </c>
      <c r="I1" s="2" t="s">
        <v>257</v>
      </c>
    </row>
    <row r="2" spans="1:9">
      <c r="A2" s="4" t="s">
        <v>258</v>
      </c>
      <c r="D2" s="7" t="n">
        <v>2520000</v>
      </c>
      <c r="E2" s="4" t="s">
        <v>34</v>
      </c>
      <c r="F2" s="7" t="n">
        <v>2520000</v>
      </c>
      <c r="G2" s="4" t="s">
        <v>34</v>
      </c>
    </row>
    <row r="3" spans="1:9">
      <c r="A3" s="4" t="s">
        <v>259</v>
      </c>
      <c r="F3" s="5" t="n">
        <v>-1246151</v>
      </c>
    </row>
    <row r="4" spans="1:9">
      <c r="A4" s="4" t="s">
        <v>260</v>
      </c>
      <c r="D4" s="5" t="n">
        <v>852437</v>
      </c>
      <c r="F4" s="5" t="n">
        <v>852437</v>
      </c>
      <c r="H4" s="7" t="n">
        <v>1022924</v>
      </c>
    </row>
    <row r="5" spans="1:9">
      <c r="A5" s="4" t="s">
        <v>261</v>
      </c>
    </row>
    <row r="6" spans="1:9">
      <c r="A6" s="4" t="s">
        <v>262</v>
      </c>
      <c r="D6" s="5" t="n">
        <v>56829</v>
      </c>
      <c r="F6" s="5" t="n">
        <v>170487</v>
      </c>
    </row>
    <row r="7" spans="1:9">
      <c r="A7" s="4" t="s">
        <v>260</v>
      </c>
      <c r="D7" s="5" t="n">
        <v>852437</v>
      </c>
      <c r="F7" s="5" t="n">
        <v>852437</v>
      </c>
      <c r="H7" s="5" t="n">
        <v>1022924</v>
      </c>
    </row>
    <row r="8" spans="1:9">
      <c r="A8" s="4" t="s">
        <v>263</v>
      </c>
      <c r="D8" s="5" t="n">
        <v>738777</v>
      </c>
      <c r="F8" s="5" t="n">
        <v>738777</v>
      </c>
      <c r="H8" s="7" t="n">
        <v>568290</v>
      </c>
    </row>
    <row r="9" spans="1:9">
      <c r="A9" s="4" t="s">
        <v>264</v>
      </c>
    </row>
    <row r="10" spans="1:9">
      <c r="A10" s="4" t="s">
        <v>265</v>
      </c>
      <c r="C10" s="7" t="n">
        <v>30400000</v>
      </c>
      <c r="D10" s="5" t="n">
        <v>30400000</v>
      </c>
      <c r="F10" s="5" t="n">
        <v>30400000</v>
      </c>
    </row>
    <row r="11" spans="1:9">
      <c r="A11" s="4" t="s">
        <v>266</v>
      </c>
      <c r="C11" s="7" t="n">
        <v>3000000</v>
      </c>
    </row>
    <row r="12" spans="1:9">
      <c r="A12" s="4" t="s">
        <v>267</v>
      </c>
      <c r="C12" s="5" t="n">
        <v>193728</v>
      </c>
    </row>
    <row r="13" spans="1:9">
      <c r="A13" s="4" t="s">
        <v>268</v>
      </c>
      <c r="B13" s="5" t="n">
        <v>47862</v>
      </c>
    </row>
    <row r="14" spans="1:9">
      <c r="A14" s="4" t="s">
        <v>259</v>
      </c>
      <c r="D14" s="5" t="n">
        <v>1246151</v>
      </c>
      <c r="E14" s="7" t="n">
        <v>662410</v>
      </c>
      <c r="F14" s="5" t="n">
        <v>670172</v>
      </c>
      <c r="G14" s="7" t="n">
        <v>556382</v>
      </c>
    </row>
    <row r="15" spans="1:9">
      <c r="A15" s="4" t="s">
        <v>269</v>
      </c>
      <c r="C15" s="7" t="n">
        <v>2000000</v>
      </c>
    </row>
    <row r="16" spans="1:9">
      <c r="A16" s="4" t="s">
        <v>270</v>
      </c>
    </row>
    <row r="17" spans="1:9">
      <c r="A17" s="4" t="s">
        <v>271</v>
      </c>
      <c r="H17" s="4" t="s">
        <v>272</v>
      </c>
    </row>
    <row r="18" spans="1:9">
      <c r="A18" s="4" t="s">
        <v>273</v>
      </c>
    </row>
    <row r="19" spans="1:9">
      <c r="A19" s="4" t="s">
        <v>274</v>
      </c>
      <c r="C19" s="5" t="n">
        <v>24200000</v>
      </c>
      <c r="D19" s="5" t="n">
        <v>6900000</v>
      </c>
      <c r="F19" s="5" t="n">
        <v>9400000</v>
      </c>
    </row>
    <row r="20" spans="1:9">
      <c r="A20" s="4" t="s">
        <v>258</v>
      </c>
      <c r="H20" s="7" t="n">
        <v>1400000</v>
      </c>
    </row>
    <row r="21" spans="1:9">
      <c r="A21" s="4" t="s">
        <v>275</v>
      </c>
      <c r="D21" s="5" t="n">
        <v>2500000</v>
      </c>
    </row>
    <row r="22" spans="1:9">
      <c r="A22" s="4" t="s">
        <v>276</v>
      </c>
      <c r="D22" s="5" t="n">
        <v>12500000</v>
      </c>
      <c r="F22" s="5" t="n">
        <v>12500000</v>
      </c>
      <c r="I22" s="7" t="n">
        <v>13800000</v>
      </c>
    </row>
    <row r="23" spans="1:9">
      <c r="A23" s="4" t="s">
        <v>277</v>
      </c>
    </row>
    <row r="24" spans="1:9">
      <c r="A24" s="4" t="s">
        <v>265</v>
      </c>
      <c r="D24" s="5" t="n">
        <v>12400000</v>
      </c>
      <c r="F24" s="5" t="n">
        <v>12400000</v>
      </c>
    </row>
    <row r="25" spans="1:9">
      <c r="A25" s="4" t="s">
        <v>278</v>
      </c>
    </row>
    <row r="26" spans="1:9">
      <c r="A26" s="4" t="s">
        <v>265</v>
      </c>
      <c r="D26" s="5" t="n">
        <v>12000000</v>
      </c>
      <c r="F26" s="5" t="n">
        <v>12000000</v>
      </c>
    </row>
    <row r="27" spans="1:9">
      <c r="A27" s="4" t="s">
        <v>279</v>
      </c>
    </row>
    <row r="28" spans="1:9">
      <c r="A28" s="4" t="s">
        <v>265</v>
      </c>
      <c r="D28" s="7" t="n">
        <v>6000000</v>
      </c>
      <c r="F28" s="7" t="n">
        <v>6000000</v>
      </c>
    </row>
    <row r="29" spans="1:9">
      <c r="A29" s="4" t="s">
        <v>280</v>
      </c>
    </row>
    <row r="30" spans="1:9">
      <c r="A30" s="4" t="s">
        <v>281</v>
      </c>
      <c r="C30" s="7" t="n">
        <v>44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v>
      </c>
      <c r="B1" s="2" t="s">
        <v>2</v>
      </c>
      <c r="C1" s="2" t="s">
        <v>30</v>
      </c>
      <c r="D1" s="2" t="s">
        <v>256</v>
      </c>
    </row>
    <row r="2" spans="1:4">
      <c r="A2" s="4" t="s">
        <v>42</v>
      </c>
      <c r="B2" s="7" t="n">
        <v>1976101</v>
      </c>
      <c r="C2" s="7" t="n">
        <v>1976101</v>
      </c>
    </row>
    <row r="3" spans="1:4">
      <c r="A3" s="4" t="s">
        <v>264</v>
      </c>
    </row>
    <row r="4" spans="1:4">
      <c r="A4" s="4" t="s">
        <v>283</v>
      </c>
      <c r="D4" s="7" t="n">
        <v>35000</v>
      </c>
    </row>
    <row r="5" spans="1:4">
      <c r="A5" s="4" t="s">
        <v>40</v>
      </c>
      <c r="D5" s="5" t="n">
        <v>24211000</v>
      </c>
    </row>
    <row r="6" spans="1:4">
      <c r="A6" s="4" t="s">
        <v>284</v>
      </c>
      <c r="D6" s="5" t="n">
        <v>1591000</v>
      </c>
    </row>
    <row r="7" spans="1:4">
      <c r="A7" s="4" t="s">
        <v>42</v>
      </c>
      <c r="D7" s="5" t="n">
        <v>1976000</v>
      </c>
    </row>
    <row r="8" spans="1:4">
      <c r="A8" s="4" t="s">
        <v>46</v>
      </c>
      <c r="D8" s="5" t="n">
        <v>27813000</v>
      </c>
    </row>
    <row r="9" spans="1:4">
      <c r="A9" s="4" t="s">
        <v>285</v>
      </c>
      <c r="D9" s="5" t="n">
        <v>-235000</v>
      </c>
    </row>
    <row r="10" spans="1:4">
      <c r="A10" s="4" t="s">
        <v>286</v>
      </c>
      <c r="D10" s="7" t="n">
        <v>27578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0</v>
      </c>
    </row>
    <row r="2" spans="1:3">
      <c r="A2" s="4" t="s">
        <v>288</v>
      </c>
      <c r="B2" s="7" t="n">
        <v>907850</v>
      </c>
      <c r="C2" s="7" t="n">
        <v>1115193</v>
      </c>
    </row>
    <row r="3" spans="1:3">
      <c r="A3" s="4" t="s">
        <v>289</v>
      </c>
      <c r="B3" s="5" t="n">
        <v>1514253</v>
      </c>
      <c r="C3" s="5" t="n">
        <v>1066751</v>
      </c>
    </row>
    <row r="4" spans="1:3">
      <c r="A4" s="4" t="s">
        <v>290</v>
      </c>
      <c r="B4" s="5" t="n">
        <v>248850</v>
      </c>
      <c r="C4" s="5" t="n">
        <v>259551</v>
      </c>
    </row>
    <row r="5" spans="1:3">
      <c r="A5" s="4" t="s">
        <v>291</v>
      </c>
      <c r="B5" s="4" t="s">
        <v>34</v>
      </c>
      <c r="C5" s="5" t="n">
        <v>22241</v>
      </c>
    </row>
    <row r="6" spans="1:3">
      <c r="A6" s="4" t="s">
        <v>292</v>
      </c>
      <c r="B6" s="5" t="n">
        <v>20020</v>
      </c>
      <c r="C6" s="5" t="n">
        <v>20020</v>
      </c>
    </row>
    <row r="7" spans="1:3">
      <c r="A7" s="4" t="s">
        <v>293</v>
      </c>
      <c r="B7" s="7" t="n">
        <v>2690973</v>
      </c>
      <c r="C7" s="7" t="n">
        <v>24837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7"/>
    <col customWidth="1" max="13" min="13" width="14"/>
    <col customWidth="1" max="14" min="14" width="14"/>
    <col customWidth="1" max="15" min="15" width="14"/>
    <col customWidth="1" max="16" min="16" width="14"/>
    <col customWidth="1" max="17" min="17" width="14"/>
  </cols>
  <sheetData>
    <row r="1" spans="1:17">
      <c r="A1" s="1" t="s">
        <v>294</v>
      </c>
      <c r="B1" s="2" t="s">
        <v>256</v>
      </c>
      <c r="C1" s="2" t="s">
        <v>295</v>
      </c>
      <c r="D1" s="2" t="s">
        <v>296</v>
      </c>
      <c r="E1" s="2" t="s">
        <v>2</v>
      </c>
      <c r="F1" s="2" t="s">
        <v>80</v>
      </c>
      <c r="G1" s="2" t="s">
        <v>295</v>
      </c>
      <c r="H1" s="2" t="s">
        <v>2</v>
      </c>
      <c r="I1" s="2" t="s">
        <v>80</v>
      </c>
      <c r="J1" s="2" t="s">
        <v>297</v>
      </c>
      <c r="K1" s="2" t="s">
        <v>298</v>
      </c>
      <c r="L1" s="2" t="s">
        <v>2</v>
      </c>
      <c r="M1" s="2" t="s">
        <v>221</v>
      </c>
      <c r="N1" s="2" t="s">
        <v>222</v>
      </c>
      <c r="O1" s="2" t="s">
        <v>30</v>
      </c>
      <c r="P1" s="2" t="s">
        <v>299</v>
      </c>
      <c r="Q1" s="2" t="s">
        <v>300</v>
      </c>
    </row>
    <row r="2" spans="1:17">
      <c r="A2" s="4" t="s">
        <v>226</v>
      </c>
      <c r="E2" s="8" t="n">
        <v>5.33</v>
      </c>
      <c r="H2" s="8" t="n">
        <v>5.33</v>
      </c>
      <c r="L2" s="8" t="n">
        <v>5.33</v>
      </c>
      <c r="M2" s="8" t="n">
        <v>1.65</v>
      </c>
      <c r="N2" s="8" t="n">
        <v>2.7</v>
      </c>
      <c r="O2" s="8" t="n">
        <v>9.390000000000001</v>
      </c>
    </row>
    <row r="3" spans="1:17">
      <c r="A3" s="4" t="s">
        <v>301</v>
      </c>
    </row>
    <row r="4" spans="1:17">
      <c r="A4" s="4" t="s">
        <v>302</v>
      </c>
      <c r="C4" s="7" t="n">
        <v>476261</v>
      </c>
      <c r="G4" s="7" t="n">
        <v>476261</v>
      </c>
    </row>
    <row r="5" spans="1:17">
      <c r="A5" s="4" t="s">
        <v>264</v>
      </c>
    </row>
    <row r="6" spans="1:17">
      <c r="A6" s="4" t="s">
        <v>266</v>
      </c>
      <c r="B6" s="7" t="n">
        <v>3000000</v>
      </c>
    </row>
    <row r="7" spans="1:17">
      <c r="A7" s="4" t="s">
        <v>303</v>
      </c>
    </row>
    <row r="8" spans="1:17">
      <c r="A8" s="4" t="s">
        <v>304</v>
      </c>
      <c r="D8" s="7" t="n">
        <v>4000000</v>
      </c>
    </row>
    <row r="9" spans="1:17">
      <c r="A9" s="4" t="s">
        <v>305</v>
      </c>
      <c r="E9" s="7" t="n">
        <v>0</v>
      </c>
      <c r="F9" s="7" t="n">
        <v>107805</v>
      </c>
      <c r="H9" s="7" t="n">
        <v>56386</v>
      </c>
      <c r="I9" s="7" t="n">
        <v>409770</v>
      </c>
    </row>
    <row r="10" spans="1:17">
      <c r="A10" s="4" t="s">
        <v>306</v>
      </c>
      <c r="E10" s="5" t="n">
        <v>0</v>
      </c>
      <c r="F10" s="7" t="n">
        <v>53220</v>
      </c>
      <c r="H10" s="5" t="n">
        <v>35370</v>
      </c>
      <c r="I10" s="7" t="n">
        <v>198806</v>
      </c>
    </row>
    <row r="11" spans="1:17">
      <c r="A11" s="4" t="s">
        <v>307</v>
      </c>
    </row>
    <row r="12" spans="1:17">
      <c r="A12" s="4" t="s">
        <v>226</v>
      </c>
      <c r="Q12" s="8" t="n">
        <v>50.26</v>
      </c>
    </row>
    <row r="13" spans="1:17">
      <c r="A13" s="4" t="s">
        <v>308</v>
      </c>
      <c r="P13" s="4" t="s">
        <v>309</v>
      </c>
    </row>
    <row r="14" spans="1:17">
      <c r="A14" s="4" t="s">
        <v>310</v>
      </c>
      <c r="P14" s="7" t="n">
        <v>350000</v>
      </c>
    </row>
    <row r="15" spans="1:17">
      <c r="A15" s="4" t="s">
        <v>311</v>
      </c>
    </row>
    <row r="16" spans="1:17">
      <c r="A16" s="4" t="s">
        <v>266</v>
      </c>
      <c r="C16" s="5" t="n">
        <v>3000000</v>
      </c>
    </row>
    <row r="17" spans="1:17">
      <c r="A17" s="4" t="s">
        <v>312</v>
      </c>
    </row>
    <row r="18" spans="1:17">
      <c r="A18" s="4" t="s">
        <v>304</v>
      </c>
      <c r="C18" s="7" t="n">
        <v>5000000</v>
      </c>
    </row>
    <row r="19" spans="1:17">
      <c r="A19" s="4" t="s">
        <v>313</v>
      </c>
    </row>
    <row r="20" spans="1:17">
      <c r="A20" s="4" t="s">
        <v>314</v>
      </c>
      <c r="D20" s="5" t="n">
        <v>20000000</v>
      </c>
    </row>
    <row r="21" spans="1:17">
      <c r="A21" s="4" t="s">
        <v>315</v>
      </c>
      <c r="D21" s="5" t="n">
        <v>5000000</v>
      </c>
      <c r="G21" s="7" t="n">
        <v>10000000</v>
      </c>
    </row>
    <row r="22" spans="1:17">
      <c r="A22" s="4" t="s">
        <v>316</v>
      </c>
      <c r="J22" s="4" t="s">
        <v>317</v>
      </c>
      <c r="K22" s="4" t="s">
        <v>318</v>
      </c>
    </row>
    <row r="23" spans="1:17">
      <c r="A23" s="4" t="s">
        <v>319</v>
      </c>
      <c r="L23" s="4" t="s">
        <v>320</v>
      </c>
    </row>
    <row r="24" spans="1:17">
      <c r="A24" s="4" t="s">
        <v>321</v>
      </c>
      <c r="E24" s="7" t="n">
        <v>122378</v>
      </c>
      <c r="H24" s="7" t="n">
        <v>122378</v>
      </c>
      <c r="L24" s="7" t="n">
        <v>122378</v>
      </c>
    </row>
    <row r="25" spans="1:17">
      <c r="A25" s="4" t="s">
        <v>302</v>
      </c>
      <c r="D25" s="7" t="n">
        <v>230000</v>
      </c>
    </row>
    <row r="26" spans="1:17">
      <c r="A26" s="4" t="s">
        <v>322</v>
      </c>
    </row>
    <row r="27" spans="1:17">
      <c r="A27" s="4" t="s">
        <v>323</v>
      </c>
      <c r="Q27" s="5" t="n">
        <v>6963</v>
      </c>
    </row>
    <row r="28" spans="1:17">
      <c r="A28" s="4" t="s">
        <v>324</v>
      </c>
    </row>
    <row r="29" spans="1:17">
      <c r="A29" s="4" t="s">
        <v>323</v>
      </c>
      <c r="Q29" s="5" t="n">
        <v>69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Z10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37"/>
    <col customWidth="1" max="6" min="6" width="13"/>
    <col customWidth="1" max="7" min="7" width="37"/>
    <col customWidth="1" max="8" min="8" width="37"/>
    <col customWidth="1" max="9" min="9" width="37"/>
    <col customWidth="1" max="10" min="10" width="21"/>
    <col customWidth="1" max="11" min="11" width="21"/>
    <col customWidth="1" max="12" min="12" width="21"/>
    <col customWidth="1" max="13" min="13" width="21"/>
    <col customWidth="1" max="14" min="14" width="27"/>
    <col customWidth="1" max="15" min="15" width="37"/>
    <col customWidth="1" max="16" min="16" width="37"/>
    <col customWidth="1" max="17" min="17" width="37"/>
    <col customWidth="1" max="18" min="18" width="37"/>
    <col customWidth="1" max="19" min="19" width="19"/>
    <col customWidth="1" max="20" min="20" width="19"/>
    <col customWidth="1" max="21" min="21" width="30"/>
    <col customWidth="1" max="22" min="22" width="20"/>
    <col customWidth="1" max="23" min="23" width="19"/>
    <col customWidth="1" max="24" min="24" width="29"/>
    <col customWidth="1" max="25" min="25" width="30"/>
    <col customWidth="1" max="26" min="26" width="30"/>
  </cols>
  <sheetData>
    <row r="1" spans="1:26">
      <c r="A1" s="1" t="s">
        <v>325</v>
      </c>
      <c r="B1" s="2" t="s">
        <v>326</v>
      </c>
      <c r="C1" s="2" t="s">
        <v>327</v>
      </c>
      <c r="D1" s="2" t="s">
        <v>328</v>
      </c>
      <c r="E1" s="2" t="s">
        <v>329</v>
      </c>
      <c r="F1" s="2" t="s">
        <v>213</v>
      </c>
      <c r="G1" s="2" t="s">
        <v>330</v>
      </c>
      <c r="H1" s="2" t="s">
        <v>331</v>
      </c>
      <c r="I1" s="2" t="s">
        <v>332</v>
      </c>
      <c r="J1" s="2" t="s">
        <v>333</v>
      </c>
      <c r="K1" s="2" t="s">
        <v>334</v>
      </c>
      <c r="L1" s="2" t="s">
        <v>335</v>
      </c>
      <c r="M1" s="2" t="s">
        <v>336</v>
      </c>
      <c r="N1" s="2" t="s">
        <v>337</v>
      </c>
      <c r="O1" s="2" t="s">
        <v>338</v>
      </c>
      <c r="P1" s="2" t="s">
        <v>338</v>
      </c>
      <c r="Q1" s="2" t="s">
        <v>338</v>
      </c>
      <c r="R1" s="2" t="s">
        <v>338</v>
      </c>
      <c r="S1" s="2" t="s">
        <v>339</v>
      </c>
      <c r="T1" s="2" t="s">
        <v>340</v>
      </c>
      <c r="U1" s="2" t="s">
        <v>341</v>
      </c>
      <c r="V1" s="2" t="s">
        <v>342</v>
      </c>
      <c r="W1" s="2" t="s">
        <v>343</v>
      </c>
      <c r="X1" s="2" t="s">
        <v>344</v>
      </c>
      <c r="Y1" s="2" t="s">
        <v>345</v>
      </c>
      <c r="Z1" s="2" t="s">
        <v>346</v>
      </c>
    </row>
    <row r="2" spans="1:26">
      <c r="A2" s="4" t="s">
        <v>347</v>
      </c>
      <c r="L2" s="7" t="n">
        <v>75000000</v>
      </c>
    </row>
    <row r="3" spans="1:26">
      <c r="A3" s="4" t="s">
        <v>348</v>
      </c>
      <c r="O3" s="5" t="n">
        <v>112500000</v>
      </c>
      <c r="P3" s="5" t="n">
        <v>112500000</v>
      </c>
      <c r="Q3" s="5" t="n">
        <v>112500000</v>
      </c>
      <c r="R3" s="5" t="n">
        <v>112500000</v>
      </c>
      <c r="U3" s="5" t="n">
        <v>112500000</v>
      </c>
      <c r="V3" s="5" t="n">
        <v>112500000</v>
      </c>
      <c r="W3" s="5" t="n">
        <v>75000000</v>
      </c>
    </row>
    <row r="4" spans="1:26">
      <c r="A4" s="4" t="s">
        <v>349</v>
      </c>
      <c r="O4" s="5" t="n">
        <v>100000</v>
      </c>
      <c r="P4" s="5" t="n">
        <v>100000</v>
      </c>
      <c r="Q4" s="5" t="n">
        <v>100000</v>
      </c>
      <c r="R4" s="5" t="n">
        <v>100000</v>
      </c>
      <c r="U4" s="5" t="n">
        <v>100000</v>
      </c>
      <c r="V4" s="5" t="n">
        <v>100000</v>
      </c>
    </row>
    <row r="5" spans="1:26">
      <c r="A5" s="4" t="s">
        <v>350</v>
      </c>
      <c r="V5" s="5" t="n">
        <v>112600000</v>
      </c>
    </row>
    <row r="6" spans="1:26">
      <c r="A6" s="4" t="s">
        <v>351</v>
      </c>
      <c r="O6" s="5" t="n">
        <v>8354679</v>
      </c>
      <c r="P6" s="5" t="n">
        <v>8354679</v>
      </c>
      <c r="Q6" s="5" t="n">
        <v>8354679</v>
      </c>
      <c r="R6" s="5" t="n">
        <v>8354679</v>
      </c>
      <c r="S6" s="5" t="n">
        <v>4070172</v>
      </c>
      <c r="T6" s="5" t="n">
        <v>56982418</v>
      </c>
      <c r="U6" s="5" t="n">
        <v>2230118</v>
      </c>
    </row>
    <row r="7" spans="1:26">
      <c r="A7" s="4" t="s">
        <v>352</v>
      </c>
      <c r="O7" s="5" t="n">
        <v>679752</v>
      </c>
      <c r="P7" s="5" t="n">
        <v>679752</v>
      </c>
      <c r="Q7" s="5" t="n">
        <v>679752</v>
      </c>
      <c r="R7" s="5" t="n">
        <v>679752</v>
      </c>
      <c r="S7" s="5" t="n">
        <v>200000</v>
      </c>
      <c r="T7" s="5" t="n">
        <v>2400000</v>
      </c>
      <c r="U7" s="5" t="n">
        <v>210023</v>
      </c>
    </row>
    <row r="8" spans="1:26">
      <c r="A8" s="4" t="s">
        <v>353</v>
      </c>
      <c r="O8" s="5" t="n">
        <v>5528634</v>
      </c>
      <c r="P8" s="5" t="n">
        <v>5528634</v>
      </c>
      <c r="Q8" s="5" t="n">
        <v>5528634</v>
      </c>
      <c r="R8" s="5" t="n">
        <v>5528634</v>
      </c>
      <c r="S8" s="5" t="n">
        <v>2400000</v>
      </c>
      <c r="T8" s="5" t="n">
        <v>33500000</v>
      </c>
      <c r="U8" s="5" t="n">
        <v>1487958</v>
      </c>
    </row>
    <row r="9" spans="1:26">
      <c r="A9" s="4" t="s">
        <v>229</v>
      </c>
      <c r="D9" s="5" t="n">
        <v>506627</v>
      </c>
      <c r="E9" s="5" t="n">
        <v>790410</v>
      </c>
    </row>
    <row r="10" spans="1:26">
      <c r="A10" s="4" t="s">
        <v>354</v>
      </c>
      <c r="D10" s="8" t="n">
        <v>1.65</v>
      </c>
      <c r="E10" s="8" t="n">
        <v>2.7</v>
      </c>
      <c r="O10" s="8" t="n">
        <v>5.33</v>
      </c>
      <c r="P10" s="8" t="n">
        <v>5.33</v>
      </c>
      <c r="Q10" s="8" t="n">
        <v>5.33</v>
      </c>
      <c r="R10" s="8" t="n">
        <v>5.33</v>
      </c>
      <c r="U10" s="8" t="n">
        <v>9.390000000000001</v>
      </c>
    </row>
    <row r="11" spans="1:26">
      <c r="A11" s="4" t="s">
        <v>355</v>
      </c>
      <c r="P11" s="7" t="n">
        <v>800000</v>
      </c>
      <c r="Q11" s="7" t="n">
        <v>2100000</v>
      </c>
    </row>
    <row r="12" spans="1:26">
      <c r="A12" s="4" t="s">
        <v>356</v>
      </c>
      <c r="O12" s="8" t="n">
        <v>0.01</v>
      </c>
      <c r="P12" s="8" t="n">
        <v>0.01</v>
      </c>
      <c r="Q12" s="8" t="n">
        <v>0.01</v>
      </c>
      <c r="R12" s="8" t="n">
        <v>0.01</v>
      </c>
      <c r="U12" s="8" t="n">
        <v>0.01</v>
      </c>
    </row>
    <row r="13" spans="1:26">
      <c r="A13" s="4" t="s">
        <v>357</v>
      </c>
      <c r="J13" s="7" t="n">
        <v>7500000</v>
      </c>
    </row>
    <row r="14" spans="1:26">
      <c r="A14" s="4" t="s">
        <v>358</v>
      </c>
    </row>
    <row r="15" spans="1:26">
      <c r="A15" s="4" t="s">
        <v>359</v>
      </c>
      <c r="E15" s="7" t="n">
        <v>200000</v>
      </c>
    </row>
    <row r="16" spans="1:26">
      <c r="A16" s="4" t="s">
        <v>360</v>
      </c>
    </row>
    <row r="17" spans="1:26">
      <c r="A17" s="4" t="s">
        <v>359</v>
      </c>
      <c r="D17" s="7" t="n">
        <v>100000</v>
      </c>
    </row>
    <row r="18" spans="1:26">
      <c r="A18" s="4" t="s">
        <v>361</v>
      </c>
    </row>
    <row r="19" spans="1:26">
      <c r="A19" s="4" t="s">
        <v>241</v>
      </c>
      <c r="C19" s="5" t="n">
        <v>2050000</v>
      </c>
    </row>
    <row r="20" spans="1:26">
      <c r="A20" s="4" t="s">
        <v>362</v>
      </c>
      <c r="C20" s="8" t="n">
        <v>2.07</v>
      </c>
    </row>
    <row r="21" spans="1:26">
      <c r="A21" s="4" t="s">
        <v>363</v>
      </c>
      <c r="C21" s="7" t="n">
        <v>4243500</v>
      </c>
    </row>
    <row r="22" spans="1:26">
      <c r="A22" s="4" t="s">
        <v>364</v>
      </c>
    </row>
    <row r="23" spans="1:26">
      <c r="A23" s="4" t="s">
        <v>229</v>
      </c>
      <c r="C23" s="5" t="n">
        <v>385000</v>
      </c>
    </row>
    <row r="24" spans="1:26">
      <c r="A24" s="4" t="s">
        <v>365</v>
      </c>
      <c r="C24" s="4" t="s">
        <v>366</v>
      </c>
    </row>
    <row r="25" spans="1:26">
      <c r="A25" s="4" t="s">
        <v>367</v>
      </c>
      <c r="C25" s="8" t="n">
        <v>2.06</v>
      </c>
    </row>
    <row r="26" spans="1:26">
      <c r="A26" s="4" t="s">
        <v>368</v>
      </c>
      <c r="C26" s="7" t="n">
        <v>793100</v>
      </c>
    </row>
    <row r="27" spans="1:26">
      <c r="A27" s="4" t="s">
        <v>354</v>
      </c>
      <c r="C27" s="8" t="n">
        <v>0.01</v>
      </c>
    </row>
    <row r="28" spans="1:26">
      <c r="A28" s="4" t="s">
        <v>236</v>
      </c>
      <c r="O28" s="5" t="n">
        <v>385000</v>
      </c>
    </row>
    <row r="29" spans="1:26">
      <c r="A29" s="4" t="s">
        <v>369</v>
      </c>
    </row>
    <row r="30" spans="1:26">
      <c r="A30" s="4" t="s">
        <v>229</v>
      </c>
      <c r="C30" s="5" t="n">
        <v>2435000</v>
      </c>
    </row>
    <row r="31" spans="1:26">
      <c r="A31" s="4" t="s">
        <v>354</v>
      </c>
      <c r="C31" s="8" t="n">
        <v>2.07</v>
      </c>
    </row>
    <row r="32" spans="1:26">
      <c r="A32" s="4" t="s">
        <v>323</v>
      </c>
      <c r="C32" s="5" t="n">
        <v>1</v>
      </c>
    </row>
    <row r="33" spans="1:26">
      <c r="A33" s="4" t="s">
        <v>370</v>
      </c>
      <c r="C33" s="4" t="s">
        <v>371</v>
      </c>
    </row>
    <row r="34" spans="1:26">
      <c r="A34" s="4" t="s">
        <v>372</v>
      </c>
      <c r="C34" s="4" t="s">
        <v>373</v>
      </c>
    </row>
    <row r="35" spans="1:26">
      <c r="A35" s="4" t="s">
        <v>374</v>
      </c>
    </row>
    <row r="36" spans="1:26">
      <c r="A36" s="4" t="s">
        <v>229</v>
      </c>
      <c r="C36" s="5" t="n">
        <v>2435000</v>
      </c>
    </row>
    <row r="37" spans="1:26">
      <c r="A37" s="4" t="s">
        <v>354</v>
      </c>
      <c r="C37" s="8" t="n">
        <v>4.75</v>
      </c>
    </row>
    <row r="38" spans="1:26">
      <c r="A38" s="4" t="s">
        <v>372</v>
      </c>
      <c r="C38" s="4" t="s">
        <v>375</v>
      </c>
    </row>
    <row r="39" spans="1:26">
      <c r="A39" s="4" t="s">
        <v>376</v>
      </c>
    </row>
    <row r="40" spans="1:26">
      <c r="A40" s="4" t="s">
        <v>368</v>
      </c>
      <c r="B40" s="8" t="n">
        <v>16.6</v>
      </c>
    </row>
    <row r="41" spans="1:26">
      <c r="A41" s="4" t="s">
        <v>377</v>
      </c>
    </row>
    <row r="42" spans="1:26">
      <c r="A42" s="4" t="s">
        <v>241</v>
      </c>
      <c r="G42" s="5" t="n">
        <v>1384704</v>
      </c>
    </row>
    <row r="43" spans="1:26">
      <c r="A43" s="4" t="s">
        <v>378</v>
      </c>
      <c r="G43" s="8" t="n">
        <v>3.22</v>
      </c>
    </row>
    <row r="44" spans="1:26">
      <c r="A44" s="4" t="s">
        <v>379</v>
      </c>
      <c r="G44" s="4" t="s">
        <v>366</v>
      </c>
    </row>
    <row r="45" spans="1:26">
      <c r="A45" s="4" t="s">
        <v>380</v>
      </c>
      <c r="G45" s="7" t="n">
        <v>5000000</v>
      </c>
    </row>
    <row r="46" spans="1:26">
      <c r="A46" s="4" t="s">
        <v>381</v>
      </c>
    </row>
    <row r="47" spans="1:26">
      <c r="A47" s="4" t="s">
        <v>229</v>
      </c>
      <c r="G47" s="5" t="n">
        <v>1177790</v>
      </c>
    </row>
    <row r="48" spans="1:26">
      <c r="A48" s="4" t="s">
        <v>354</v>
      </c>
      <c r="G48" s="8" t="n">
        <v>3.22</v>
      </c>
    </row>
    <row r="49" spans="1:26">
      <c r="A49" s="4" t="s">
        <v>382</v>
      </c>
      <c r="G49" s="4" t="s">
        <v>383</v>
      </c>
    </row>
    <row r="50" spans="1:26">
      <c r="A50" s="4" t="s">
        <v>384</v>
      </c>
      <c r="N50" s="5" t="n">
        <v>638809</v>
      </c>
    </row>
    <row r="51" spans="1:26">
      <c r="A51" s="4" t="s">
        <v>355</v>
      </c>
      <c r="N51" s="7" t="n">
        <v>2100000</v>
      </c>
    </row>
    <row r="52" spans="1:26">
      <c r="A52" s="4" t="s">
        <v>385</v>
      </c>
    </row>
    <row r="53" spans="1:26">
      <c r="A53" s="4" t="s">
        <v>229</v>
      </c>
      <c r="G53" s="5" t="n">
        <v>185713</v>
      </c>
    </row>
    <row r="54" spans="1:26">
      <c r="A54" s="4" t="s">
        <v>354</v>
      </c>
      <c r="G54" s="8" t="n">
        <v>0.14</v>
      </c>
    </row>
    <row r="55" spans="1:26">
      <c r="A55" s="4" t="s">
        <v>378</v>
      </c>
      <c r="G55" s="8" t="n">
        <v>3.08</v>
      </c>
    </row>
    <row r="56" spans="1:26">
      <c r="A56" s="4" t="s">
        <v>384</v>
      </c>
      <c r="O56" s="5" t="n">
        <v>185713</v>
      </c>
    </row>
    <row r="57" spans="1:26">
      <c r="A57" s="4" t="s">
        <v>386</v>
      </c>
    </row>
    <row r="58" spans="1:26">
      <c r="A58" s="4" t="s">
        <v>241</v>
      </c>
      <c r="H58" s="5" t="n">
        <v>367346</v>
      </c>
    </row>
    <row r="59" spans="1:26">
      <c r="A59" s="4" t="s">
        <v>362</v>
      </c>
      <c r="H59" s="8" t="n">
        <v>4.9</v>
      </c>
    </row>
    <row r="60" spans="1:26">
      <c r="A60" s="4" t="s">
        <v>229</v>
      </c>
      <c r="H60" s="5" t="n">
        <v>367343</v>
      </c>
    </row>
    <row r="61" spans="1:26">
      <c r="A61" s="4" t="s">
        <v>354</v>
      </c>
      <c r="H61" s="8" t="n">
        <v>6.44</v>
      </c>
    </row>
    <row r="62" spans="1:26">
      <c r="A62" s="4" t="s">
        <v>372</v>
      </c>
      <c r="H62" s="4" t="s">
        <v>373</v>
      </c>
    </row>
    <row r="63" spans="1:26">
      <c r="A63" s="4" t="s">
        <v>380</v>
      </c>
      <c r="H63" s="7" t="n">
        <v>1800000</v>
      </c>
    </row>
    <row r="64" spans="1:26">
      <c r="A64" s="4" t="s">
        <v>387</v>
      </c>
      <c r="H64" s="4" t="s">
        <v>371</v>
      </c>
    </row>
    <row r="65" spans="1:26">
      <c r="A65" s="4" t="s">
        <v>388</v>
      </c>
    </row>
    <row r="66" spans="1:26">
      <c r="A66" s="4" t="s">
        <v>241</v>
      </c>
      <c r="I66" s="5" t="n">
        <v>165126</v>
      </c>
    </row>
    <row r="67" spans="1:26">
      <c r="A67" s="4" t="s">
        <v>362</v>
      </c>
      <c r="I67" s="8" t="n">
        <v>19.04</v>
      </c>
    </row>
    <row r="68" spans="1:26">
      <c r="A68" s="4" t="s">
        <v>229</v>
      </c>
      <c r="I68" s="5" t="n">
        <v>630252</v>
      </c>
    </row>
    <row r="69" spans="1:26">
      <c r="A69" s="4" t="s">
        <v>354</v>
      </c>
      <c r="I69" s="8" t="n">
        <v>19.6</v>
      </c>
    </row>
    <row r="70" spans="1:26">
      <c r="A70" s="4" t="s">
        <v>380</v>
      </c>
      <c r="I70" s="7" t="n">
        <v>6000000</v>
      </c>
    </row>
    <row r="71" spans="1:26">
      <c r="A71" s="4" t="s">
        <v>356</v>
      </c>
      <c r="I71" s="8" t="n">
        <v>0.01</v>
      </c>
    </row>
    <row r="72" spans="1:26">
      <c r="A72" s="4" t="s">
        <v>389</v>
      </c>
    </row>
    <row r="73" spans="1:26">
      <c r="A73" s="4" t="s">
        <v>323</v>
      </c>
      <c r="I73" s="10" t="n">
        <v>0.5</v>
      </c>
    </row>
    <row r="74" spans="1:26">
      <c r="A74" s="4" t="s">
        <v>372</v>
      </c>
      <c r="I74" s="4" t="s">
        <v>373</v>
      </c>
    </row>
    <row r="75" spans="1:26">
      <c r="A75" s="4" t="s">
        <v>387</v>
      </c>
      <c r="I75" s="4" t="s">
        <v>371</v>
      </c>
    </row>
    <row r="76" spans="1:26">
      <c r="A76" s="4" t="s">
        <v>390</v>
      </c>
    </row>
    <row r="77" spans="1:26">
      <c r="A77" s="4" t="s">
        <v>323</v>
      </c>
      <c r="I77" s="5" t="n">
        <v>1</v>
      </c>
    </row>
    <row r="78" spans="1:26">
      <c r="A78" s="4" t="s">
        <v>372</v>
      </c>
      <c r="I78" s="4" t="s">
        <v>375</v>
      </c>
    </row>
    <row r="79" spans="1:26">
      <c r="A79" s="4" t="s">
        <v>387</v>
      </c>
      <c r="I79" s="4" t="s">
        <v>371</v>
      </c>
    </row>
    <row r="80" spans="1:26">
      <c r="A80" s="4" t="s">
        <v>391</v>
      </c>
    </row>
    <row r="81" spans="1:26">
      <c r="A81" s="4" t="s">
        <v>323</v>
      </c>
      <c r="I81" s="10" t="n">
        <v>0.5</v>
      </c>
    </row>
    <row r="82" spans="1:26">
      <c r="A82" s="4" t="s">
        <v>372</v>
      </c>
      <c r="I82" s="4" t="s">
        <v>373</v>
      </c>
    </row>
    <row r="83" spans="1:26">
      <c r="A83" s="4" t="s">
        <v>387</v>
      </c>
      <c r="I83" s="4" t="s">
        <v>371</v>
      </c>
    </row>
    <row r="84" spans="1:26">
      <c r="A84" s="4" t="s">
        <v>392</v>
      </c>
    </row>
    <row r="85" spans="1:26">
      <c r="A85" s="4" t="s">
        <v>229</v>
      </c>
      <c r="Z85" s="5" t="n">
        <v>95811</v>
      </c>
    </row>
    <row r="86" spans="1:26">
      <c r="A86" s="4" t="s">
        <v>354</v>
      </c>
      <c r="Z86" s="8" t="n">
        <v>74.34</v>
      </c>
    </row>
    <row r="87" spans="1:26">
      <c r="A87" s="4" t="s">
        <v>393</v>
      </c>
    </row>
    <row r="88" spans="1:26">
      <c r="A88" s="4" t="s">
        <v>229</v>
      </c>
      <c r="Y88" s="5" t="n">
        <v>64348</v>
      </c>
    </row>
    <row r="89" spans="1:26">
      <c r="A89" s="4" t="s">
        <v>354</v>
      </c>
      <c r="Y89" s="8" t="n">
        <v>57.4</v>
      </c>
    </row>
    <row r="90" spans="1:26">
      <c r="A90" s="4" t="s">
        <v>394</v>
      </c>
    </row>
    <row r="91" spans="1:26">
      <c r="A91" s="4" t="s">
        <v>229</v>
      </c>
      <c r="X91" s="5" t="n">
        <v>139284</v>
      </c>
    </row>
    <row r="92" spans="1:26">
      <c r="A92" s="4" t="s">
        <v>354</v>
      </c>
      <c r="X92" s="8" t="n">
        <v>36.4</v>
      </c>
    </row>
    <row r="93" spans="1:26">
      <c r="A93" s="4" t="s">
        <v>395</v>
      </c>
    </row>
    <row r="94" spans="1:26">
      <c r="A94" s="4" t="s">
        <v>241</v>
      </c>
      <c r="R94" s="5" t="n">
        <v>105678</v>
      </c>
    </row>
    <row r="95" spans="1:26">
      <c r="A95" s="4" t="s">
        <v>380</v>
      </c>
      <c r="R95" s="7" t="n">
        <v>7600000</v>
      </c>
    </row>
    <row r="96" spans="1:26">
      <c r="A96" s="4" t="s">
        <v>396</v>
      </c>
      <c r="K96" s="7" t="n">
        <v>25000000</v>
      </c>
      <c r="O96" s="7" t="n">
        <v>17400000</v>
      </c>
    </row>
    <row r="97" spans="1:26">
      <c r="A97" s="4" t="s">
        <v>397</v>
      </c>
      <c r="M97" s="4" t="s">
        <v>398</v>
      </c>
    </row>
    <row r="98" spans="1:26">
      <c r="A98" s="4" t="s">
        <v>399</v>
      </c>
      <c r="M98" s="7" t="n">
        <v>50000</v>
      </c>
    </row>
    <row r="99" spans="1:26">
      <c r="A99" s="4" t="s">
        <v>357</v>
      </c>
      <c r="J99" s="7" t="n">
        <v>7500000</v>
      </c>
    </row>
    <row r="100" spans="1:26">
      <c r="A100" s="4" t="s">
        <v>214</v>
      </c>
    </row>
    <row r="101" spans="1:26">
      <c r="A101" s="4" t="s">
        <v>215</v>
      </c>
      <c r="F101" s="5" t="n">
        <v>1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400</v>
      </c>
      <c r="B1" s="2" t="s">
        <v>79</v>
      </c>
      <c r="D1" s="2" t="s">
        <v>1</v>
      </c>
      <c r="F1" s="2" t="s">
        <v>401</v>
      </c>
    </row>
    <row r="2" spans="1:10">
      <c r="B2" s="2" t="s">
        <v>2</v>
      </c>
      <c r="C2" s="2" t="s">
        <v>80</v>
      </c>
      <c r="D2" s="2" t="s">
        <v>2</v>
      </c>
      <c r="E2" s="2" t="s">
        <v>80</v>
      </c>
      <c r="F2" s="2" t="s">
        <v>402</v>
      </c>
      <c r="G2" s="2" t="s">
        <v>403</v>
      </c>
      <c r="H2" s="2" t="s">
        <v>404</v>
      </c>
      <c r="I2" s="2" t="s">
        <v>405</v>
      </c>
      <c r="J2" s="2" t="s">
        <v>406</v>
      </c>
    </row>
    <row r="3" spans="1:10">
      <c r="A3" s="4" t="s">
        <v>407</v>
      </c>
    </row>
    <row r="4" spans="1:10">
      <c r="A4" s="4" t="s">
        <v>408</v>
      </c>
      <c r="B4" s="5" t="n">
        <v>688531</v>
      </c>
      <c r="D4" s="5" t="n">
        <v>688531</v>
      </c>
      <c r="F4" s="5" t="n">
        <v>246031</v>
      </c>
      <c r="G4" s="5" t="n">
        <v>67460</v>
      </c>
      <c r="H4" s="5" t="n">
        <v>31746</v>
      </c>
      <c r="I4" s="5" t="n">
        <v>15873</v>
      </c>
      <c r="J4" s="5" t="n">
        <v>21164</v>
      </c>
    </row>
    <row r="5" spans="1:10">
      <c r="A5" s="4" t="s">
        <v>409</v>
      </c>
      <c r="D5" s="5" t="n">
        <v>442500</v>
      </c>
      <c r="F5" s="5" t="n">
        <v>178571</v>
      </c>
      <c r="G5" s="5" t="n">
        <v>35714</v>
      </c>
      <c r="H5" s="5" t="n">
        <v>15873</v>
      </c>
    </row>
    <row r="6" spans="1:10">
      <c r="A6" s="4" t="s">
        <v>410</v>
      </c>
      <c r="B6" s="7" t="n">
        <v>146896</v>
      </c>
      <c r="C6" s="7" t="n">
        <v>432573</v>
      </c>
      <c r="D6" s="7" t="n">
        <v>951488</v>
      </c>
      <c r="E6" s="7" t="n">
        <v>1331094</v>
      </c>
    </row>
    <row r="7" spans="1:10">
      <c r="A7" s="4" t="s">
        <v>411</v>
      </c>
      <c r="E7" s="7" t="n">
        <v>0</v>
      </c>
    </row>
    <row r="8" spans="1:10">
      <c r="A8" s="4" t="s">
        <v>412</v>
      </c>
      <c r="B8" s="7" t="n">
        <v>500000</v>
      </c>
      <c r="D8" s="7" t="n">
        <v>500000</v>
      </c>
    </row>
    <row r="9" spans="1:10">
      <c r="A9" s="4" t="s">
        <v>413</v>
      </c>
      <c r="D9" s="4" t="s">
        <v>414</v>
      </c>
    </row>
    <row r="10" spans="1:10">
      <c r="A10" s="4" t="s">
        <v>415</v>
      </c>
      <c r="D10" s="8" t="n">
        <v>2.69</v>
      </c>
      <c r="E10" s="8" t="n">
        <v>16.24</v>
      </c>
    </row>
    <row r="11" spans="1:10">
      <c r="A11" s="4" t="s">
        <v>416</v>
      </c>
    </row>
    <row r="12" spans="1:10">
      <c r="A12" s="4" t="s">
        <v>417</v>
      </c>
      <c r="D12" s="4" t="s">
        <v>418</v>
      </c>
    </row>
    <row r="13" spans="1:10">
      <c r="A13" s="4" t="s">
        <v>419</v>
      </c>
      <c r="B13" s="5" t="n">
        <v>29498</v>
      </c>
      <c r="D13" s="5" t="n">
        <v>29498</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125000</v>
      </c>
      <c r="C3" s="7" t="n">
        <v>125000</v>
      </c>
      <c r="D3" s="7" t="n">
        <v>375000</v>
      </c>
      <c r="E3" s="7" t="n">
        <v>375000</v>
      </c>
    </row>
    <row r="4" spans="1:5">
      <c r="A4" s="3" t="s">
        <v>82</v>
      </c>
    </row>
    <row r="5" spans="1:5">
      <c r="A5" s="4" t="s">
        <v>83</v>
      </c>
      <c r="B5" s="5" t="n">
        <v>3348847</v>
      </c>
      <c r="C5" s="5" t="n">
        <v>4225132</v>
      </c>
      <c r="D5" s="5" t="n">
        <v>9870754</v>
      </c>
      <c r="E5" s="5" t="n">
        <v>11002675</v>
      </c>
    </row>
    <row r="6" spans="1:5">
      <c r="A6" s="4" t="s">
        <v>84</v>
      </c>
      <c r="B6" s="5" t="n">
        <v>1174250</v>
      </c>
      <c r="C6" s="5" t="n">
        <v>1496471</v>
      </c>
      <c r="D6" s="5" t="n">
        <v>4291482</v>
      </c>
      <c r="E6" s="5" t="n">
        <v>4888301</v>
      </c>
    </row>
    <row r="7" spans="1:5">
      <c r="A7" s="4" t="s">
        <v>85</v>
      </c>
      <c r="B7" s="5" t="n">
        <v>4523097</v>
      </c>
      <c r="C7" s="5" t="n">
        <v>5721603</v>
      </c>
      <c r="D7" s="5" t="n">
        <v>14162236</v>
      </c>
      <c r="E7" s="5" t="n">
        <v>15890976</v>
      </c>
    </row>
    <row r="8" spans="1:5">
      <c r="A8" s="4" t="s">
        <v>86</v>
      </c>
      <c r="B8" s="5" t="n">
        <v>-4398097</v>
      </c>
      <c r="C8" s="5" t="n">
        <v>-5596603</v>
      </c>
      <c r="D8" s="5" t="n">
        <v>-13787236</v>
      </c>
      <c r="E8" s="5" t="n">
        <v>-15515976</v>
      </c>
    </row>
    <row r="9" spans="1:5">
      <c r="A9" s="3" t="s">
        <v>87</v>
      </c>
    </row>
    <row r="10" spans="1:5">
      <c r="A10" s="4" t="s">
        <v>88</v>
      </c>
      <c r="B10" s="5" t="n">
        <v>1246151</v>
      </c>
      <c r="C10" s="5" t="n">
        <v>-662410</v>
      </c>
      <c r="D10" s="5" t="n">
        <v>670172</v>
      </c>
      <c r="E10" s="5" t="n">
        <v>-556382</v>
      </c>
    </row>
    <row r="11" spans="1:5">
      <c r="A11" s="4" t="s">
        <v>89</v>
      </c>
      <c r="B11" s="5" t="n">
        <v>-2520000</v>
      </c>
      <c r="C11" s="4" t="s">
        <v>34</v>
      </c>
      <c r="D11" s="5" t="n">
        <v>-2520000</v>
      </c>
      <c r="E11" s="4" t="s">
        <v>34</v>
      </c>
    </row>
    <row r="12" spans="1:5">
      <c r="A12" s="4" t="s">
        <v>90</v>
      </c>
      <c r="B12" s="5" t="n">
        <v>524</v>
      </c>
      <c r="C12" s="5" t="n">
        <v>8133</v>
      </c>
      <c r="D12" s="5" t="n">
        <v>3941</v>
      </c>
      <c r="E12" s="5" t="n">
        <v>21832</v>
      </c>
    </row>
    <row r="13" spans="1:5">
      <c r="A13" s="4" t="s">
        <v>91</v>
      </c>
      <c r="B13" s="4" t="s">
        <v>34</v>
      </c>
      <c r="C13" s="5" t="n">
        <v>-161025</v>
      </c>
      <c r="D13" s="5" t="n">
        <v>-91756</v>
      </c>
      <c r="E13" s="5" t="n">
        <v>-608576</v>
      </c>
    </row>
    <row r="14" spans="1:5">
      <c r="A14" s="4" t="s">
        <v>92</v>
      </c>
      <c r="B14" s="5" t="n">
        <v>93</v>
      </c>
      <c r="C14" s="5" t="n">
        <v>2218</v>
      </c>
      <c r="D14" s="5" t="n">
        <v>3545</v>
      </c>
      <c r="E14" s="5" t="n">
        <v>1965</v>
      </c>
    </row>
    <row r="15" spans="1:5">
      <c r="A15" s="4" t="s">
        <v>93</v>
      </c>
      <c r="B15" s="5" t="n">
        <v>-1273232</v>
      </c>
      <c r="C15" s="5" t="n">
        <v>-813084</v>
      </c>
      <c r="D15" s="5" t="n">
        <v>-1934098</v>
      </c>
      <c r="E15" s="5" t="n">
        <v>-1141161</v>
      </c>
    </row>
    <row r="16" spans="1:5">
      <c r="A16" s="4" t="s">
        <v>94</v>
      </c>
      <c r="B16" s="5" t="n">
        <v>-5671329</v>
      </c>
      <c r="C16" s="5" t="n">
        <v>-6409687</v>
      </c>
      <c r="D16" s="5" t="n">
        <v>-15721334</v>
      </c>
      <c r="E16" s="5" t="n">
        <v>-16657137</v>
      </c>
    </row>
    <row r="17" spans="1:5">
      <c r="A17" s="4" t="s">
        <v>95</v>
      </c>
      <c r="B17" s="4" t="s">
        <v>34</v>
      </c>
      <c r="C17" s="4" t="s">
        <v>34</v>
      </c>
      <c r="D17" s="5" t="n">
        <v>-345685</v>
      </c>
      <c r="E17" s="4" t="s">
        <v>34</v>
      </c>
    </row>
    <row r="18" spans="1:5">
      <c r="A18" s="4" t="s">
        <v>96</v>
      </c>
      <c r="B18" s="7" t="n">
        <v>-5671329</v>
      </c>
      <c r="C18" s="7" t="n">
        <v>-6409687</v>
      </c>
      <c r="D18" s="7" t="n">
        <v>-16067019</v>
      </c>
      <c r="E18" s="7" t="n">
        <v>-16657137</v>
      </c>
    </row>
    <row r="19" spans="1:5">
      <c r="A19" s="3" t="s">
        <v>97</v>
      </c>
    </row>
    <row r="20" spans="1:5">
      <c r="A20" s="4" t="s">
        <v>98</v>
      </c>
      <c r="B20" s="8" t="n">
        <v>-0.7</v>
      </c>
      <c r="C20" s="8" t="n">
        <v>-3.22</v>
      </c>
      <c r="D20" s="8" t="n">
        <v>-3.04</v>
      </c>
      <c r="E20" s="8" t="n">
        <v>-9.27</v>
      </c>
    </row>
    <row r="21" spans="1:5">
      <c r="A21" s="3" t="s">
        <v>99</v>
      </c>
    </row>
    <row r="22" spans="1:5">
      <c r="A22" s="4" t="s">
        <v>100</v>
      </c>
      <c r="B22" s="5" t="n">
        <v>8054658</v>
      </c>
      <c r="C22" s="5" t="n">
        <v>1993233</v>
      </c>
      <c r="D22" s="5" t="n">
        <v>5171699</v>
      </c>
      <c r="E22" s="5" t="n">
        <v>17961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338</v>
      </c>
    </row>
    <row r="3" spans="1:2">
      <c r="A3" s="4" t="s">
        <v>421</v>
      </c>
      <c r="B3" s="5" t="n">
        <v>210023</v>
      </c>
    </row>
    <row r="4" spans="1:2">
      <c r="A4" s="4" t="s">
        <v>422</v>
      </c>
      <c r="B4" s="8" t="n">
        <v>59.77</v>
      </c>
    </row>
    <row r="5" spans="1:2">
      <c r="A5" s="4" t="s">
        <v>423</v>
      </c>
      <c r="B5" s="5" t="n">
        <v>513464</v>
      </c>
    </row>
    <row r="6" spans="1:2">
      <c r="A6" s="4" t="s">
        <v>424</v>
      </c>
      <c r="B6" s="8" t="n">
        <v>2.69</v>
      </c>
    </row>
    <row r="7" spans="1:2">
      <c r="A7" s="4" t="s">
        <v>425</v>
      </c>
      <c r="B7" s="5" t="n">
        <v>-43735</v>
      </c>
    </row>
    <row r="8" spans="1:2">
      <c r="A8" s="4" t="s">
        <v>426</v>
      </c>
      <c r="B8" s="8" t="n">
        <v>164.12</v>
      </c>
    </row>
    <row r="9" spans="1:2">
      <c r="A9" s="4" t="s">
        <v>421</v>
      </c>
      <c r="B9" s="5" t="n">
        <v>679752</v>
      </c>
    </row>
    <row r="10" spans="1:2">
      <c r="A10" s="4" t="s">
        <v>422</v>
      </c>
      <c r="B10" s="8" t="n">
        <v>9.94</v>
      </c>
    </row>
    <row r="11" spans="1:2">
      <c r="A11" s="4" t="s">
        <v>427</v>
      </c>
      <c r="B11" s="4" t="s">
        <v>428</v>
      </c>
    </row>
    <row r="12" spans="1:2">
      <c r="A12" s="4" t="s">
        <v>429</v>
      </c>
      <c r="B12" s="5" t="n">
        <v>401920</v>
      </c>
    </row>
    <row r="13" spans="1:2">
      <c r="A13" s="4" t="s">
        <v>430</v>
      </c>
      <c r="B13" s="8" t="n">
        <v>13.83</v>
      </c>
    </row>
    <row r="14" spans="1:2">
      <c r="A14" s="4" t="s">
        <v>431</v>
      </c>
      <c r="B14" s="4" t="s">
        <v>432</v>
      </c>
    </row>
    <row r="15" spans="1:2">
      <c r="A15" s="4" t="s">
        <v>433</v>
      </c>
      <c r="B15" s="4" t="s">
        <v>34</v>
      </c>
    </row>
    <row r="16" spans="1:2">
      <c r="A16" s="4" t="s">
        <v>434</v>
      </c>
    </row>
    <row r="17" spans="1:2">
      <c r="A17" s="4" t="s">
        <v>435</v>
      </c>
      <c r="B17" s="5" t="n">
        <v>4785</v>
      </c>
    </row>
    <row r="18" spans="1:2">
      <c r="A18" s="4" t="s">
        <v>436</v>
      </c>
      <c r="B18" s="8" t="n">
        <v>37.42</v>
      </c>
    </row>
    <row r="19" spans="1:2">
      <c r="A19" s="4" t="s">
        <v>437</v>
      </c>
      <c r="B19" s="5" t="n">
        <v>-3357</v>
      </c>
    </row>
    <row r="20" spans="1:2">
      <c r="A20" s="4" t="s">
        <v>438</v>
      </c>
      <c r="B20" s="8" t="n">
        <v>42.2</v>
      </c>
    </row>
    <row r="21" spans="1:2">
      <c r="A21" s="4" t="s">
        <v>439</v>
      </c>
      <c r="B21" s="5" t="n">
        <v>-1428</v>
      </c>
    </row>
    <row r="22" spans="1:2">
      <c r="A22" s="4" t="s">
        <v>440</v>
      </c>
      <c r="B22" s="8" t="n">
        <v>26.18</v>
      </c>
    </row>
    <row r="23" spans="1:2">
      <c r="A23" s="4" t="s">
        <v>435</v>
      </c>
      <c r="B23" s="4" t="s">
        <v>34</v>
      </c>
    </row>
    <row r="24" spans="1:2">
      <c r="A24" s="4" t="s">
        <v>436</v>
      </c>
      <c r="B24" s="4" t="s">
        <v>34</v>
      </c>
    </row>
    <row r="25" spans="1:2">
      <c r="A25" s="4" t="s">
        <v>441</v>
      </c>
      <c r="B25" s="4" t="s">
        <v>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0</v>
      </c>
    </row>
    <row r="3" spans="1:3">
      <c r="A3" s="4" t="s">
        <v>443</v>
      </c>
      <c r="B3" s="4" t="s">
        <v>444</v>
      </c>
    </row>
    <row r="4" spans="1:3">
      <c r="A4" s="4" t="s">
        <v>445</v>
      </c>
      <c r="B4" s="4" t="s">
        <v>446</v>
      </c>
    </row>
    <row r="5" spans="1:3">
      <c r="A5" s="4" t="s">
        <v>447</v>
      </c>
      <c r="B5" s="4" t="s">
        <v>418</v>
      </c>
    </row>
    <row r="6" spans="1:3">
      <c r="A6" s="4" t="s">
        <v>448</v>
      </c>
      <c r="B6" s="4" t="s">
        <v>34</v>
      </c>
      <c r="C6" s="4" t="s">
        <v>449</v>
      </c>
    </row>
    <row r="7" spans="1:3">
      <c r="A7" s="4" t="s">
        <v>450</v>
      </c>
      <c r="B7" s="4" t="s">
        <v>34</v>
      </c>
      <c r="C7" s="4" t="s">
        <v>34</v>
      </c>
    </row>
    <row r="8" spans="1:3">
      <c r="A8" s="4" t="s">
        <v>451</v>
      </c>
    </row>
    <row r="9" spans="1:3">
      <c r="A9" s="4" t="s">
        <v>443</v>
      </c>
      <c r="C9" s="4" t="s">
        <v>452</v>
      </c>
    </row>
    <row r="10" spans="1:3">
      <c r="A10" s="4" t="s">
        <v>445</v>
      </c>
      <c r="C10" s="4" t="s">
        <v>453</v>
      </c>
    </row>
    <row r="11" spans="1:3">
      <c r="A11" s="4" t="s">
        <v>454</v>
      </c>
    </row>
    <row r="12" spans="1:3">
      <c r="A12" s="4" t="s">
        <v>443</v>
      </c>
      <c r="C12" s="4" t="s">
        <v>455</v>
      </c>
    </row>
    <row r="13" spans="1:3">
      <c r="A13" s="4" t="s">
        <v>445</v>
      </c>
      <c r="C13" s="4" t="s">
        <v>456</v>
      </c>
    </row>
    <row r="14" spans="1:3">
      <c r="A14" s="4" t="s">
        <v>447</v>
      </c>
      <c r="C14" s="4" t="s">
        <v>4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6"/>
    <col customWidth="1" max="6" min="6" width="14"/>
    <col customWidth="1" max="7" min="7" width="16"/>
    <col customWidth="1" max="8" min="8" width="16"/>
    <col customWidth="1" max="9" min="9" width="17"/>
    <col customWidth="1" max="10" min="10" width="17"/>
  </cols>
  <sheetData>
    <row r="1" spans="1:10">
      <c r="A1" s="1" t="s">
        <v>457</v>
      </c>
      <c r="B1" s="2" t="s">
        <v>458</v>
      </c>
      <c r="C1" s="2" t="s">
        <v>79</v>
      </c>
      <c r="E1" s="2" t="s">
        <v>459</v>
      </c>
      <c r="G1" s="2" t="s">
        <v>1</v>
      </c>
      <c r="I1" s="2" t="s">
        <v>401</v>
      </c>
    </row>
    <row r="2" spans="1:10">
      <c r="B2" s="2" t="s">
        <v>256</v>
      </c>
      <c r="C2" s="2" t="s">
        <v>2</v>
      </c>
      <c r="D2" s="2" t="s">
        <v>80</v>
      </c>
      <c r="E2" s="2" t="s">
        <v>257</v>
      </c>
      <c r="F2" s="2" t="s">
        <v>460</v>
      </c>
      <c r="G2" s="2" t="s">
        <v>2</v>
      </c>
      <c r="H2" s="2" t="s">
        <v>80</v>
      </c>
      <c r="I2" s="2" t="s">
        <v>30</v>
      </c>
      <c r="J2" s="2" t="s">
        <v>223</v>
      </c>
    </row>
    <row r="3" spans="1:10">
      <c r="A3" s="4" t="s">
        <v>259</v>
      </c>
      <c r="G3" s="7" t="n">
        <v>-1246151</v>
      </c>
    </row>
    <row r="4" spans="1:10">
      <c r="A4" s="4" t="s">
        <v>451</v>
      </c>
    </row>
    <row r="5" spans="1:10">
      <c r="A5" s="4" t="s">
        <v>461</v>
      </c>
      <c r="C5" s="4" t="s">
        <v>462</v>
      </c>
      <c r="D5" s="4" t="s">
        <v>449</v>
      </c>
      <c r="E5" s="4" t="s">
        <v>463</v>
      </c>
      <c r="F5" s="4" t="s">
        <v>449</v>
      </c>
      <c r="G5" s="4" t="s">
        <v>462</v>
      </c>
      <c r="H5" s="4" t="s">
        <v>449</v>
      </c>
      <c r="I5" s="4" t="s">
        <v>463</v>
      </c>
      <c r="J5" s="4" t="s">
        <v>449</v>
      </c>
    </row>
    <row r="6" spans="1:10">
      <c r="A6" s="4" t="s">
        <v>464</v>
      </c>
      <c r="E6" s="4" t="s">
        <v>465</v>
      </c>
      <c r="F6" s="4" t="s">
        <v>466</v>
      </c>
      <c r="G6" s="4" t="s">
        <v>467</v>
      </c>
      <c r="H6" s="4" t="s">
        <v>466</v>
      </c>
      <c r="I6" s="4" t="s">
        <v>468</v>
      </c>
      <c r="J6" s="4" t="s">
        <v>466</v>
      </c>
    </row>
    <row r="7" spans="1:10">
      <c r="A7" s="4" t="s">
        <v>454</v>
      </c>
    </row>
    <row r="8" spans="1:10">
      <c r="A8" s="4" t="s">
        <v>461</v>
      </c>
      <c r="C8" s="4" t="s">
        <v>469</v>
      </c>
      <c r="D8" s="4" t="s">
        <v>470</v>
      </c>
      <c r="E8" s="4" t="s">
        <v>469</v>
      </c>
      <c r="F8" s="4" t="s">
        <v>470</v>
      </c>
      <c r="G8" s="4" t="s">
        <v>469</v>
      </c>
      <c r="H8" s="4" t="s">
        <v>470</v>
      </c>
      <c r="I8" s="4" t="s">
        <v>469</v>
      </c>
      <c r="J8" s="4" t="s">
        <v>470</v>
      </c>
    </row>
    <row r="9" spans="1:10">
      <c r="A9" s="4" t="s">
        <v>464</v>
      </c>
      <c r="E9" s="4" t="s">
        <v>468</v>
      </c>
      <c r="F9" s="4" t="s">
        <v>468</v>
      </c>
      <c r="G9" s="4" t="s">
        <v>471</v>
      </c>
      <c r="H9" s="4" t="s">
        <v>471</v>
      </c>
      <c r="I9" s="4" t="s">
        <v>472</v>
      </c>
      <c r="J9" s="4" t="s">
        <v>472</v>
      </c>
    </row>
    <row r="10" spans="1:10">
      <c r="A10" s="4" t="s">
        <v>264</v>
      </c>
    </row>
    <row r="11" spans="1:10">
      <c r="A11" s="4" t="s">
        <v>265</v>
      </c>
      <c r="B11" s="7" t="n">
        <v>30400000</v>
      </c>
      <c r="C11" s="7" t="n">
        <v>30400000</v>
      </c>
      <c r="G11" s="7" t="n">
        <v>30400000</v>
      </c>
    </row>
    <row r="12" spans="1:10">
      <c r="A12" s="4" t="s">
        <v>473</v>
      </c>
      <c r="B12" s="7" t="n">
        <v>13900000</v>
      </c>
      <c r="E12" s="7" t="n">
        <v>13800000</v>
      </c>
      <c r="F12" s="7" t="n">
        <v>13800000</v>
      </c>
      <c r="G12" s="5" t="n">
        <v>12500000</v>
      </c>
      <c r="H12" s="7" t="n">
        <v>14500000</v>
      </c>
      <c r="I12" s="7" t="n">
        <v>13200000</v>
      </c>
      <c r="J12" s="7" t="n">
        <v>13900000</v>
      </c>
    </row>
    <row r="13" spans="1:10">
      <c r="A13" s="4" t="s">
        <v>259</v>
      </c>
      <c r="C13" s="7" t="n">
        <v>1246151</v>
      </c>
      <c r="D13" s="7" t="n">
        <v>662410</v>
      </c>
      <c r="G13" s="7" t="n">
        <v>670172</v>
      </c>
      <c r="H13" s="7" t="n">
        <v>556382</v>
      </c>
    </row>
    <row r="14" spans="1:10">
      <c r="A14" s="4" t="s">
        <v>474</v>
      </c>
    </row>
    <row r="15" spans="1:10">
      <c r="A15" s="4" t="s">
        <v>461</v>
      </c>
      <c r="B15" s="4" t="s">
        <v>449</v>
      </c>
    </row>
    <row r="16" spans="1:10">
      <c r="A16" s="4" t="s">
        <v>464</v>
      </c>
      <c r="B16" s="4" t="s">
        <v>465</v>
      </c>
    </row>
    <row r="17" spans="1:10">
      <c r="A17" s="4" t="s">
        <v>280</v>
      </c>
    </row>
    <row r="18" spans="1:10">
      <c r="A18" s="4" t="s">
        <v>461</v>
      </c>
      <c r="B18" s="4" t="s">
        <v>475</v>
      </c>
    </row>
    <row r="19" spans="1:10">
      <c r="A19" s="4" t="s">
        <v>464</v>
      </c>
      <c r="B19" s="4" t="s">
        <v>472</v>
      </c>
    </row>
  </sheetData>
  <mergeCells count="5">
    <mergeCell ref="A1:A2"/>
    <mergeCell ref="C1:D1"/>
    <mergeCell ref="E1:F1"/>
    <mergeCell ref="G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246</v>
      </c>
    </row>
    <row r="3" spans="1:2">
      <c r="A3" s="4" t="s">
        <v>477</v>
      </c>
      <c r="B3" s="7" t="n">
        <v>13188226</v>
      </c>
    </row>
    <row r="4" spans="1:2">
      <c r="A4" s="4" t="s">
        <v>478</v>
      </c>
      <c r="B4" s="5" t="n">
        <v>-1246151</v>
      </c>
    </row>
    <row r="5" spans="1:2">
      <c r="A5" s="4" t="s">
        <v>477</v>
      </c>
      <c r="B5" s="7" t="n">
        <v>125180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7"/>
    <col customWidth="1" max="7" min="7" width="17"/>
  </cols>
  <sheetData>
    <row r="1" spans="1:7">
      <c r="A1" s="1" t="s">
        <v>479</v>
      </c>
      <c r="B1" s="2" t="s">
        <v>459</v>
      </c>
      <c r="D1" s="2" t="s">
        <v>1</v>
      </c>
      <c r="F1" s="2" t="s">
        <v>401</v>
      </c>
    </row>
    <row r="2" spans="1:7">
      <c r="B2" s="2" t="s">
        <v>257</v>
      </c>
      <c r="C2" s="2" t="s">
        <v>460</v>
      </c>
      <c r="D2" s="2" t="s">
        <v>2</v>
      </c>
      <c r="E2" s="2" t="s">
        <v>80</v>
      </c>
      <c r="F2" s="2" t="s">
        <v>30</v>
      </c>
      <c r="G2" s="2" t="s">
        <v>223</v>
      </c>
    </row>
    <row r="3" spans="1:7">
      <c r="A3" s="4" t="s">
        <v>480</v>
      </c>
      <c r="B3" s="4" t="s">
        <v>481</v>
      </c>
      <c r="C3" s="4" t="s">
        <v>481</v>
      </c>
      <c r="D3" s="4" t="s">
        <v>481</v>
      </c>
      <c r="E3" s="4" t="s">
        <v>481</v>
      </c>
      <c r="F3" s="4" t="s">
        <v>481</v>
      </c>
      <c r="G3" s="4" t="s">
        <v>481</v>
      </c>
    </row>
    <row r="4" spans="1:7">
      <c r="A4" s="4" t="s">
        <v>451</v>
      </c>
    </row>
    <row r="5" spans="1:7">
      <c r="A5" s="4" t="s">
        <v>482</v>
      </c>
      <c r="B5" s="4" t="s">
        <v>463</v>
      </c>
      <c r="C5" s="4" t="s">
        <v>449</v>
      </c>
      <c r="D5" s="4" t="s">
        <v>462</v>
      </c>
      <c r="E5" s="4" t="s">
        <v>449</v>
      </c>
      <c r="F5" s="4" t="s">
        <v>463</v>
      </c>
      <c r="G5" s="4" t="s">
        <v>449</v>
      </c>
    </row>
    <row r="6" spans="1:7">
      <c r="A6" s="4" t="s">
        <v>483</v>
      </c>
      <c r="B6" s="4" t="s">
        <v>465</v>
      </c>
      <c r="C6" s="4" t="s">
        <v>466</v>
      </c>
      <c r="D6" s="4" t="s">
        <v>467</v>
      </c>
      <c r="E6" s="4" t="s">
        <v>466</v>
      </c>
      <c r="F6" s="4" t="s">
        <v>468</v>
      </c>
      <c r="G6" s="4" t="s">
        <v>466</v>
      </c>
    </row>
    <row r="7" spans="1:7">
      <c r="A7" s="4" t="s">
        <v>454</v>
      </c>
    </row>
    <row r="8" spans="1:7">
      <c r="A8" s="4" t="s">
        <v>482</v>
      </c>
      <c r="B8" s="4" t="s">
        <v>469</v>
      </c>
      <c r="C8" s="4" t="s">
        <v>470</v>
      </c>
      <c r="D8" s="4" t="s">
        <v>469</v>
      </c>
      <c r="E8" s="4" t="s">
        <v>470</v>
      </c>
      <c r="F8" s="4" t="s">
        <v>469</v>
      </c>
      <c r="G8" s="4" t="s">
        <v>470</v>
      </c>
    </row>
    <row r="9" spans="1:7">
      <c r="A9" s="4" t="s">
        <v>483</v>
      </c>
      <c r="B9" s="4" t="s">
        <v>468</v>
      </c>
      <c r="C9" s="4" t="s">
        <v>468</v>
      </c>
      <c r="D9" s="4" t="s">
        <v>471</v>
      </c>
      <c r="E9" s="4" t="s">
        <v>471</v>
      </c>
      <c r="F9" s="4" t="s">
        <v>472</v>
      </c>
      <c r="G9" s="4" t="s">
        <v>472</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338</v>
      </c>
    </row>
    <row r="3" spans="1:2">
      <c r="A3" s="4" t="s">
        <v>485</v>
      </c>
      <c r="B3" s="5" t="n">
        <v>1487958</v>
      </c>
    </row>
    <row r="4" spans="1:2">
      <c r="A4" s="4" t="s">
        <v>486</v>
      </c>
      <c r="B4" s="8" t="n">
        <v>9.390000000000001</v>
      </c>
    </row>
    <row r="5" spans="1:2">
      <c r="A5" s="4" t="s">
        <v>487</v>
      </c>
      <c r="B5" s="5" t="n">
        <v>6679378</v>
      </c>
    </row>
    <row r="6" spans="1:2">
      <c r="A6" s="4" t="s">
        <v>488</v>
      </c>
      <c r="B6" s="8" t="n">
        <v>3.08</v>
      </c>
    </row>
    <row r="7" spans="1:2">
      <c r="A7" s="4" t="s">
        <v>489</v>
      </c>
      <c r="B7" s="5" t="n">
        <v>-2638702</v>
      </c>
    </row>
    <row r="8" spans="1:2">
      <c r="A8" s="4" t="s">
        <v>490</v>
      </c>
      <c r="B8" s="8" t="n">
        <v>1.92</v>
      </c>
    </row>
    <row r="9" spans="1:2">
      <c r="A9" s="4" t="s">
        <v>485</v>
      </c>
      <c r="B9" s="5" t="n">
        <v>5528634</v>
      </c>
    </row>
    <row r="10" spans="1:2">
      <c r="A10" s="4" t="s">
        <v>486</v>
      </c>
      <c r="B10" s="8" t="n">
        <v>5.33</v>
      </c>
    </row>
    <row r="11" spans="1:2">
      <c r="A11" s="4" t="s">
        <v>491</v>
      </c>
      <c r="B11" s="4" t="s">
        <v>34</v>
      </c>
    </row>
    <row r="12" spans="1:2">
      <c r="A12" s="4" t="s">
        <v>492</v>
      </c>
      <c r="B12" s="4" t="s">
        <v>4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1"/>
    <col customWidth="1" max="2" min="2" width="24"/>
    <col customWidth="1" max="3" min="3" width="24"/>
    <col customWidth="1" max="4" min="4" width="21"/>
    <col customWidth="1" max="5" min="5" width="21"/>
    <col customWidth="1" max="6" min="6" width="17"/>
    <col customWidth="1" max="7" min="7" width="21"/>
    <col customWidth="1" max="8" min="8" width="21"/>
  </cols>
  <sheetData>
    <row r="1" spans="1:8">
      <c r="A1" s="1" t="s">
        <v>494</v>
      </c>
      <c r="B1" s="2" t="s">
        <v>458</v>
      </c>
    </row>
    <row r="2" spans="1:8">
      <c r="B2" s="2" t="s">
        <v>495</v>
      </c>
      <c r="C2" s="2" t="s">
        <v>496</v>
      </c>
      <c r="D2" s="2" t="s">
        <v>497</v>
      </c>
      <c r="E2" s="2" t="s">
        <v>498</v>
      </c>
      <c r="F2" s="2" t="s">
        <v>499</v>
      </c>
      <c r="G2" s="2" t="s">
        <v>246</v>
      </c>
      <c r="H2" s="2" t="s">
        <v>500</v>
      </c>
    </row>
    <row r="3" spans="1:8">
      <c r="A3" s="4" t="s">
        <v>501</v>
      </c>
      <c r="G3" s="7" t="n">
        <v>907850</v>
      </c>
      <c r="H3" s="7" t="n">
        <v>1115193</v>
      </c>
    </row>
    <row r="4" spans="1:8">
      <c r="A4" s="4" t="s">
        <v>502</v>
      </c>
    </row>
    <row r="5" spans="1:8">
      <c r="A5" s="4" t="s">
        <v>503</v>
      </c>
      <c r="E5" s="7" t="n">
        <v>50000</v>
      </c>
    </row>
    <row r="6" spans="1:8">
      <c r="A6" s="4" t="s">
        <v>504</v>
      </c>
      <c r="E6" s="5" t="n">
        <v>100000</v>
      </c>
    </row>
    <row r="7" spans="1:8">
      <c r="A7" s="4" t="s">
        <v>505</v>
      </c>
    </row>
    <row r="8" spans="1:8">
      <c r="A8" s="4" t="s">
        <v>506</v>
      </c>
      <c r="B8" s="5" t="n">
        <v>7565</v>
      </c>
      <c r="C8" s="5" t="n">
        <v>11500</v>
      </c>
      <c r="F8" s="5" t="n">
        <v>10870</v>
      </c>
    </row>
    <row r="9" spans="1:8">
      <c r="A9" s="4" t="s">
        <v>507</v>
      </c>
      <c r="F9" s="4" t="s">
        <v>508</v>
      </c>
    </row>
    <row r="10" spans="1:8">
      <c r="A10" s="4" t="s">
        <v>509</v>
      </c>
      <c r="B10" s="4" t="s">
        <v>510</v>
      </c>
      <c r="F10" s="4" t="s">
        <v>371</v>
      </c>
    </row>
    <row r="11" spans="1:8">
      <c r="A11" s="4" t="s">
        <v>511</v>
      </c>
      <c r="E11" s="5" t="n">
        <v>23000</v>
      </c>
    </row>
    <row r="12" spans="1:8">
      <c r="A12" s="4" t="s">
        <v>512</v>
      </c>
      <c r="D12" s="7" t="n">
        <v>50000</v>
      </c>
    </row>
    <row r="13" spans="1:8">
      <c r="A13" s="4" t="s">
        <v>513</v>
      </c>
      <c r="B13" s="4" t="s">
        <v>514</v>
      </c>
    </row>
    <row r="14" spans="1:8">
      <c r="A14" s="4" t="s">
        <v>515</v>
      </c>
      <c r="B14" s="7" t="n">
        <v>18900</v>
      </c>
    </row>
    <row r="15" spans="1:8">
      <c r="A15" s="4" t="s">
        <v>516</v>
      </c>
      <c r="B15" s="7" t="n">
        <v>20500</v>
      </c>
    </row>
    <row r="16" spans="1:8">
      <c r="A16" s="4" t="s">
        <v>517</v>
      </c>
    </row>
    <row r="17" spans="1:8">
      <c r="A17" s="4" t="s">
        <v>501</v>
      </c>
      <c r="E17" s="7" t="n">
        <v>250000</v>
      </c>
    </row>
    <row r="18" spans="1:8">
      <c r="A18" s="4" t="s">
        <v>518</v>
      </c>
    </row>
    <row r="19" spans="1:8">
      <c r="A19" s="4" t="s">
        <v>507</v>
      </c>
      <c r="C19" s="4" t="s">
        <v>510</v>
      </c>
    </row>
    <row r="20" spans="1:8">
      <c r="A20" s="4" t="s">
        <v>519</v>
      </c>
      <c r="C20" s="7" t="n">
        <v>23200</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0</v>
      </c>
      <c r="B1" s="2" t="s">
        <v>521</v>
      </c>
      <c r="C1" s="2" t="s">
        <v>522</v>
      </c>
      <c r="D1" s="2" t="s">
        <v>2</v>
      </c>
      <c r="E1" s="2" t="s">
        <v>30</v>
      </c>
      <c r="F1" s="2" t="s">
        <v>523</v>
      </c>
    </row>
    <row r="2" spans="1:6">
      <c r="A2" s="4" t="s">
        <v>501</v>
      </c>
      <c r="D2" s="7" t="n">
        <v>907850</v>
      </c>
      <c r="E2" s="7" t="n">
        <v>1115193</v>
      </c>
    </row>
    <row r="3" spans="1:6">
      <c r="A3" s="4" t="s">
        <v>524</v>
      </c>
      <c r="C3" s="7" t="n">
        <v>5000000</v>
      </c>
    </row>
    <row r="4" spans="1:6">
      <c r="A4" s="4" t="s">
        <v>525</v>
      </c>
      <c r="C4" s="4" t="s">
        <v>418</v>
      </c>
    </row>
    <row r="5" spans="1:6">
      <c r="A5" s="4" t="s">
        <v>526</v>
      </c>
    </row>
    <row r="6" spans="1:6">
      <c r="A6" s="4" t="s">
        <v>501</v>
      </c>
      <c r="F6" s="7" t="n">
        <v>685787</v>
      </c>
    </row>
    <row r="7" spans="1:6">
      <c r="A7" s="4" t="s">
        <v>527</v>
      </c>
      <c r="B7" s="7" t="n">
        <v>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8</v>
      </c>
      <c r="B1" s="2" t="s">
        <v>217</v>
      </c>
      <c r="C1" s="2" t="s">
        <v>218</v>
      </c>
      <c r="D1" s="2" t="s">
        <v>2</v>
      </c>
      <c r="E1" s="2" t="s">
        <v>2</v>
      </c>
      <c r="F1" s="2" t="s">
        <v>2</v>
      </c>
      <c r="G1" s="2" t="s">
        <v>221</v>
      </c>
      <c r="H1" s="2" t="s">
        <v>222</v>
      </c>
      <c r="I1" s="2" t="s">
        <v>30</v>
      </c>
    </row>
    <row r="2" spans="1:9">
      <c r="A2" s="4" t="s">
        <v>226</v>
      </c>
      <c r="D2" s="8" t="n">
        <v>5.33</v>
      </c>
      <c r="E2" s="8" t="n">
        <v>5.33</v>
      </c>
      <c r="F2" s="8" t="n">
        <v>5.33</v>
      </c>
      <c r="G2" s="8" t="n">
        <v>1.65</v>
      </c>
      <c r="H2" s="8" t="n">
        <v>2.7</v>
      </c>
      <c r="I2" s="8" t="n">
        <v>9.390000000000001</v>
      </c>
    </row>
    <row r="3" spans="1:9">
      <c r="A3" s="4" t="s">
        <v>227</v>
      </c>
      <c r="D3" s="5" t="n">
        <v>6679378</v>
      </c>
    </row>
    <row r="4" spans="1:9">
      <c r="A4" s="4" t="s">
        <v>228</v>
      </c>
      <c r="E4" s="7" t="n">
        <v>800000</v>
      </c>
      <c r="F4" s="7" t="n">
        <v>2100000</v>
      </c>
    </row>
    <row r="5" spans="1:9">
      <c r="A5" s="4" t="s">
        <v>529</v>
      </c>
      <c r="D5" s="8" t="n">
        <v>0.01</v>
      </c>
      <c r="E5" s="8" t="n">
        <v>0.01</v>
      </c>
      <c r="F5" s="8" t="n">
        <v>0.01</v>
      </c>
      <c r="I5" s="8" t="n">
        <v>0.01</v>
      </c>
    </row>
    <row r="6" spans="1:9">
      <c r="A6" s="4" t="s">
        <v>229</v>
      </c>
      <c r="G6" s="5" t="n">
        <v>506627</v>
      </c>
      <c r="H6" s="5" t="n">
        <v>790410</v>
      </c>
    </row>
    <row r="7" spans="1:9">
      <c r="A7" s="4" t="s">
        <v>233</v>
      </c>
    </row>
    <row r="8" spans="1:9">
      <c r="A8" s="4" t="s">
        <v>228</v>
      </c>
      <c r="C8" s="7" t="n">
        <v>17000000</v>
      </c>
    </row>
    <row r="9" spans="1:9">
      <c r="A9" s="4" t="s">
        <v>235</v>
      </c>
    </row>
    <row r="10" spans="1:9">
      <c r="A10" s="4" t="s">
        <v>236</v>
      </c>
      <c r="C10" s="5" t="n">
        <v>4665000</v>
      </c>
    </row>
    <row r="11" spans="1:9">
      <c r="A11" s="4" t="s">
        <v>228</v>
      </c>
      <c r="C11" s="7" t="n">
        <v>20000000</v>
      </c>
    </row>
    <row r="12" spans="1:9">
      <c r="A12" s="4" t="s">
        <v>237</v>
      </c>
    </row>
    <row r="13" spans="1:9">
      <c r="A13" s="4" t="s">
        <v>226</v>
      </c>
      <c r="C13" s="8" t="n">
        <v>2.07</v>
      </c>
    </row>
    <row r="14" spans="1:9">
      <c r="A14" s="4" t="s">
        <v>238</v>
      </c>
    </row>
    <row r="15" spans="1:9">
      <c r="A15" s="4" t="s">
        <v>226</v>
      </c>
      <c r="C15" s="8" t="n">
        <v>4.75</v>
      </c>
    </row>
    <row r="16" spans="1:9">
      <c r="A16" s="4" t="s">
        <v>384</v>
      </c>
      <c r="C16" s="5" t="n">
        <v>205000</v>
      </c>
    </row>
    <row r="17" spans="1:9">
      <c r="A17" s="4" t="s">
        <v>239</v>
      </c>
    </row>
    <row r="18" spans="1:9">
      <c r="A18" s="4" t="s">
        <v>226</v>
      </c>
      <c r="C18" s="8" t="n">
        <v>6.2</v>
      </c>
    </row>
    <row r="19" spans="1:9">
      <c r="A19" s="4" t="s">
        <v>227</v>
      </c>
      <c r="C19" s="5" t="n">
        <v>1166250</v>
      </c>
    </row>
    <row r="20" spans="1:9">
      <c r="A20" s="4" t="s">
        <v>323</v>
      </c>
      <c r="C20" s="5" t="n">
        <v>1</v>
      </c>
    </row>
    <row r="21" spans="1:9">
      <c r="A21" s="4" t="s">
        <v>370</v>
      </c>
      <c r="C21" s="4" t="s">
        <v>371</v>
      </c>
    </row>
    <row r="22" spans="1:9">
      <c r="A22" s="4" t="s">
        <v>372</v>
      </c>
      <c r="C22" s="4" t="s">
        <v>371</v>
      </c>
    </row>
    <row r="23" spans="1:9">
      <c r="A23" s="4" t="s">
        <v>530</v>
      </c>
    </row>
    <row r="24" spans="1:9">
      <c r="A24" s="4" t="s">
        <v>384</v>
      </c>
      <c r="C24" s="5" t="n">
        <v>108455</v>
      </c>
    </row>
    <row r="25" spans="1:9">
      <c r="A25" s="4" t="s">
        <v>240</v>
      </c>
    </row>
    <row r="26" spans="1:9">
      <c r="A26" s="4" t="s">
        <v>241</v>
      </c>
      <c r="B26" s="5" t="n">
        <v>2640000</v>
      </c>
    </row>
    <row r="27" spans="1:9">
      <c r="A27" s="4" t="s">
        <v>529</v>
      </c>
      <c r="B27" s="8" t="n">
        <v>0.01</v>
      </c>
    </row>
    <row r="28" spans="1:9">
      <c r="A28" s="4" t="s">
        <v>229</v>
      </c>
      <c r="B28" s="5" t="n">
        <v>1300000</v>
      </c>
    </row>
    <row r="29" spans="1:9">
      <c r="A29" s="4" t="s">
        <v>531</v>
      </c>
      <c r="B29" s="11" t="n">
        <v>2.325</v>
      </c>
    </row>
    <row r="30" spans="1:9">
      <c r="A30" s="4" t="s">
        <v>242</v>
      </c>
      <c r="B30" s="7" t="n">
        <v>6600000</v>
      </c>
    </row>
    <row r="31" spans="1:9">
      <c r="A31" s="4" t="s">
        <v>532</v>
      </c>
    </row>
    <row r="32" spans="1:9">
      <c r="A32" s="4" t="s">
        <v>226</v>
      </c>
      <c r="B32" s="7" t="n">
        <v>3</v>
      </c>
    </row>
    <row r="33" spans="1:9">
      <c r="A33" s="4" t="s">
        <v>323</v>
      </c>
      <c r="B33" s="5" t="n">
        <v>1</v>
      </c>
    </row>
    <row r="34" spans="1:9">
      <c r="A34" s="4" t="s">
        <v>370</v>
      </c>
      <c r="B34" s="4" t="s">
        <v>371</v>
      </c>
    </row>
    <row r="35" spans="1:9">
      <c r="A35" s="4" t="s">
        <v>372</v>
      </c>
      <c r="B35" s="4" t="s">
        <v>383</v>
      </c>
    </row>
    <row r="36" spans="1:9">
      <c r="A36" s="4" t="s">
        <v>229</v>
      </c>
      <c r="B36" s="5" t="n">
        <v>1320000</v>
      </c>
    </row>
    <row r="37" spans="1:9">
      <c r="A37" s="4" t="s">
        <v>533</v>
      </c>
      <c r="B37" s="10" t="n">
        <v>0.5</v>
      </c>
    </row>
    <row r="38" spans="1:9">
      <c r="A38" s="4" t="s">
        <v>534</v>
      </c>
      <c r="B38" s="8" t="n">
        <v>2.5</v>
      </c>
    </row>
    <row r="39" spans="1:9">
      <c r="A39" s="4" t="s">
        <v>535</v>
      </c>
    </row>
    <row r="40" spans="1:9">
      <c r="A40" s="4" t="s">
        <v>229</v>
      </c>
      <c r="B40" s="5" t="n">
        <v>66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4" t="s">
        <v>94</v>
      </c>
      <c r="B3" s="7" t="n">
        <v>-5671329</v>
      </c>
      <c r="C3" s="7" t="n">
        <v>-6409687</v>
      </c>
      <c r="D3" s="7" t="n">
        <v>-15721334</v>
      </c>
      <c r="E3" s="7" t="n">
        <v>-16657137</v>
      </c>
    </row>
    <row r="4" spans="1:5">
      <c r="A4" s="3" t="s">
        <v>102</v>
      </c>
    </row>
    <row r="5" spans="1:5">
      <c r="A5" s="4" t="s">
        <v>103</v>
      </c>
      <c r="B5" s="4" t="s">
        <v>34</v>
      </c>
      <c r="C5" s="4" t="s">
        <v>34</v>
      </c>
      <c r="D5" s="4" t="s">
        <v>34</v>
      </c>
      <c r="E5" s="5" t="n">
        <v>3858</v>
      </c>
    </row>
    <row r="6" spans="1:5">
      <c r="A6" s="4" t="s">
        <v>104</v>
      </c>
      <c r="B6" s="4" t="s">
        <v>34</v>
      </c>
      <c r="C6" s="5" t="n">
        <v>464</v>
      </c>
      <c r="D6" s="4" t="s">
        <v>34</v>
      </c>
      <c r="E6" s="5" t="n">
        <v>464</v>
      </c>
    </row>
    <row r="7" spans="1:5">
      <c r="A7" s="4" t="s">
        <v>105</v>
      </c>
      <c r="B7" s="4" t="s">
        <v>34</v>
      </c>
      <c r="C7" s="5" t="n">
        <v>464</v>
      </c>
      <c r="D7" s="4" t="s">
        <v>34</v>
      </c>
      <c r="E7" s="5" t="n">
        <v>4322</v>
      </c>
    </row>
    <row r="8" spans="1:5">
      <c r="A8" s="4" t="s">
        <v>106</v>
      </c>
      <c r="B8" s="7" t="n">
        <v>-5671329</v>
      </c>
      <c r="C8" s="7" t="n">
        <v>-6409223</v>
      </c>
      <c r="D8" s="7" t="n">
        <v>-15721334</v>
      </c>
      <c r="E8" s="7" t="n">
        <v>-166528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94</v>
      </c>
      <c r="B4" s="7" t="n">
        <v>-15721334</v>
      </c>
      <c r="C4" s="7" t="n">
        <v>-16657137</v>
      </c>
    </row>
    <row r="5" spans="1:3">
      <c r="A5" s="3" t="s">
        <v>109</v>
      </c>
    </row>
    <row r="6" spans="1:3">
      <c r="A6" s="4" t="s">
        <v>110</v>
      </c>
      <c r="B6" s="5" t="n">
        <v>511587</v>
      </c>
      <c r="C6" s="5" t="n">
        <v>365625</v>
      </c>
    </row>
    <row r="7" spans="1:3">
      <c r="A7" s="4" t="s">
        <v>111</v>
      </c>
      <c r="B7" s="5" t="n">
        <v>-670172</v>
      </c>
      <c r="C7" s="5" t="n">
        <v>556382</v>
      </c>
    </row>
    <row r="8" spans="1:3">
      <c r="A8" s="4" t="s">
        <v>112</v>
      </c>
      <c r="B8" s="5" t="n">
        <v>2520000</v>
      </c>
      <c r="C8" s="4" t="s">
        <v>34</v>
      </c>
    </row>
    <row r="9" spans="1:3">
      <c r="A9" s="4" t="s">
        <v>113</v>
      </c>
      <c r="B9" s="5" t="n">
        <v>-375000</v>
      </c>
      <c r="C9" s="5" t="n">
        <v>-375000</v>
      </c>
    </row>
    <row r="10" spans="1:3">
      <c r="A10" s="4" t="s">
        <v>114</v>
      </c>
      <c r="B10" s="5" t="n">
        <v>951488</v>
      </c>
      <c r="C10" s="5" t="n">
        <v>1331094</v>
      </c>
    </row>
    <row r="11" spans="1:3">
      <c r="A11" s="4" t="s">
        <v>115</v>
      </c>
      <c r="B11" s="4" t="s">
        <v>34</v>
      </c>
      <c r="C11" s="5" t="n">
        <v>79238</v>
      </c>
    </row>
    <row r="12" spans="1:3">
      <c r="A12" s="4" t="s">
        <v>116</v>
      </c>
      <c r="B12" s="5" t="n">
        <v>35370</v>
      </c>
      <c r="C12" s="5" t="n">
        <v>198806</v>
      </c>
    </row>
    <row r="13" spans="1:3">
      <c r="A13" s="4" t="s">
        <v>117</v>
      </c>
      <c r="B13" s="5" t="n">
        <v>61328</v>
      </c>
      <c r="C13" s="5" t="n">
        <v>-25981</v>
      </c>
    </row>
    <row r="14" spans="1:3">
      <c r="A14" s="4" t="s">
        <v>118</v>
      </c>
      <c r="B14" s="4" t="s">
        <v>34</v>
      </c>
      <c r="C14" s="5" t="n">
        <v>3858</v>
      </c>
    </row>
    <row r="15" spans="1:3">
      <c r="A15" s="3" t="s">
        <v>119</v>
      </c>
    </row>
    <row r="16" spans="1:3">
      <c r="A16" s="4" t="s">
        <v>120</v>
      </c>
      <c r="B16" s="5" t="n">
        <v>4008</v>
      </c>
      <c r="C16" s="5" t="n">
        <v>22205</v>
      </c>
    </row>
    <row r="17" spans="1:3">
      <c r="A17" s="4" t="s">
        <v>36</v>
      </c>
      <c r="B17" s="5" t="n">
        <v>115106</v>
      </c>
      <c r="C17" s="5" t="n">
        <v>-136871</v>
      </c>
    </row>
    <row r="18" spans="1:3">
      <c r="A18" s="4" t="s">
        <v>121</v>
      </c>
      <c r="B18" s="5" t="n">
        <v>-72777</v>
      </c>
      <c r="C18" s="5" t="n">
        <v>195716</v>
      </c>
    </row>
    <row r="19" spans="1:3">
      <c r="A19" s="4" t="s">
        <v>122</v>
      </c>
      <c r="B19" s="5" t="n">
        <v>207217</v>
      </c>
      <c r="C19" s="5" t="n">
        <v>725660</v>
      </c>
    </row>
    <row r="20" spans="1:3">
      <c r="A20" s="4" t="s">
        <v>123</v>
      </c>
      <c r="B20" s="5" t="n">
        <v>-12433179</v>
      </c>
      <c r="C20" s="5" t="n">
        <v>-13716405</v>
      </c>
    </row>
    <row r="21" spans="1:3">
      <c r="A21" s="3" t="s">
        <v>124</v>
      </c>
    </row>
    <row r="22" spans="1:3">
      <c r="A22" s="4" t="s">
        <v>125</v>
      </c>
      <c r="B22" s="5" t="n">
        <v>1680000</v>
      </c>
      <c r="C22" s="5" t="n">
        <v>10800000</v>
      </c>
    </row>
    <row r="23" spans="1:3">
      <c r="A23" s="4" t="s">
        <v>126</v>
      </c>
      <c r="B23" s="4" t="s">
        <v>34</v>
      </c>
      <c r="C23" s="5" t="n">
        <v>-4515125</v>
      </c>
    </row>
    <row r="24" spans="1:3">
      <c r="A24" s="4" t="s">
        <v>127</v>
      </c>
      <c r="B24" s="5" t="n">
        <v>100000</v>
      </c>
      <c r="C24" s="4" t="s">
        <v>34</v>
      </c>
    </row>
    <row r="25" spans="1:3">
      <c r="A25" s="4" t="s">
        <v>128</v>
      </c>
      <c r="B25" s="5" t="n">
        <v>-21126</v>
      </c>
      <c r="C25" s="5" t="n">
        <v>-48928</v>
      </c>
    </row>
    <row r="26" spans="1:3">
      <c r="A26" s="4" t="s">
        <v>129</v>
      </c>
      <c r="B26" s="5" t="n">
        <v>1758874</v>
      </c>
      <c r="C26" s="5" t="n">
        <v>6235947</v>
      </c>
    </row>
    <row r="27" spans="1:3">
      <c r="A27" s="3" t="s">
        <v>130</v>
      </c>
    </row>
    <row r="28" spans="1:3">
      <c r="A28" s="4" t="s">
        <v>131</v>
      </c>
      <c r="B28" s="5" t="n">
        <v>8405190</v>
      </c>
      <c r="C28" s="5" t="n">
        <v>5428965</v>
      </c>
    </row>
    <row r="29" spans="1:3">
      <c r="A29" s="4" t="s">
        <v>132</v>
      </c>
      <c r="B29" s="5" t="n">
        <v>4925886</v>
      </c>
      <c r="C29" s="4" t="s">
        <v>34</v>
      </c>
    </row>
    <row r="30" spans="1:3">
      <c r="A30" s="4" t="s">
        <v>133</v>
      </c>
      <c r="B30" s="5" t="n">
        <v>-2595923</v>
      </c>
      <c r="C30" s="5" t="n">
        <v>-3029429</v>
      </c>
    </row>
    <row r="31" spans="1:3">
      <c r="A31" s="4" t="s">
        <v>134</v>
      </c>
      <c r="B31" s="5" t="n">
        <v>10735153</v>
      </c>
      <c r="C31" s="5" t="n">
        <v>2399536</v>
      </c>
    </row>
    <row r="32" spans="1:3">
      <c r="A32" s="4" t="s">
        <v>135</v>
      </c>
      <c r="B32" s="5" t="n">
        <v>60848</v>
      </c>
      <c r="C32" s="5" t="n">
        <v>-5080922</v>
      </c>
    </row>
    <row r="33" spans="1:3">
      <c r="A33" s="4" t="s">
        <v>136</v>
      </c>
      <c r="B33" s="5" t="n">
        <v>2624162</v>
      </c>
      <c r="C33" s="5" t="n">
        <v>9265144</v>
      </c>
    </row>
    <row r="34" spans="1:3">
      <c r="A34" s="4" t="s">
        <v>137</v>
      </c>
      <c r="B34" s="5" t="n">
        <v>2685010</v>
      </c>
      <c r="C34" s="5" t="n">
        <v>4184222</v>
      </c>
    </row>
    <row r="35" spans="1:3">
      <c r="A35" s="3" t="s">
        <v>138</v>
      </c>
    </row>
    <row r="36" spans="1:3">
      <c r="A36" s="4" t="s">
        <v>139</v>
      </c>
      <c r="B36" s="7" t="n">
        <v>56386</v>
      </c>
      <c r="C36" s="7" t="n">
        <v>409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08:42:33Z</dcterms:created>
  <dcterms:modified xmlns:dcterms="http://purl.org/dc/terms/" xmlns:xsi="http://www.w3.org/2001/XMLSchema-instance" xsi:type="dcterms:W3CDTF">2017-11-14T08:42:33Z</dcterms:modified>
</cp:coreProperties>
</file>